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Condensed Statement of Cash Flo" sheetId="8" state="visible" r:id="rId8"/>
    <sheet xmlns:r="http://schemas.openxmlformats.org/officeDocument/2006/relationships" name="Summary of Significant Accounti" sheetId="9" state="visible" r:id="rId9"/>
    <sheet xmlns:r="http://schemas.openxmlformats.org/officeDocument/2006/relationships" name="Strategic Agreements" sheetId="10" state="visible" r:id="rId10"/>
    <sheet xmlns:r="http://schemas.openxmlformats.org/officeDocument/2006/relationships" name="Financial Instruments" sheetId="11" state="visible" r:id="rId11"/>
    <sheet xmlns:r="http://schemas.openxmlformats.org/officeDocument/2006/relationships" name="Stock-Based Compensation" sheetId="12" state="visible" r:id="rId12"/>
    <sheet xmlns:r="http://schemas.openxmlformats.org/officeDocument/2006/relationships" name="Term Loan"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rategic Agreements (Tables)" sheetId="18" state="visible" r:id="rId18"/>
    <sheet xmlns:r="http://schemas.openxmlformats.org/officeDocument/2006/relationships" name="Financial Instruments (Tables)" sheetId="19" state="visible" r:id="rId19"/>
    <sheet xmlns:r="http://schemas.openxmlformats.org/officeDocument/2006/relationships" name="Stock-Based Compensation (Table" sheetId="20" state="visible" r:id="rId20"/>
    <sheet xmlns:r="http://schemas.openxmlformats.org/officeDocument/2006/relationships" name="Term Loan (Tables)" sheetId="21" state="visible" r:id="rId21"/>
    <sheet xmlns:r="http://schemas.openxmlformats.org/officeDocument/2006/relationships" name="Commitment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trategic Agreements - Summary " sheetId="27" state="visible" r:id="rId27"/>
    <sheet xmlns:r="http://schemas.openxmlformats.org/officeDocument/2006/relationships" name="Strategic Agreements - Summar_2" sheetId="28" state="visible" r:id="rId28"/>
    <sheet xmlns:r="http://schemas.openxmlformats.org/officeDocument/2006/relationships" name="Strategic Agreements - Agreemen" sheetId="29" state="visible" r:id="rId29"/>
    <sheet xmlns:r="http://schemas.openxmlformats.org/officeDocument/2006/relationships" name="Strategic Agreements - Summar_3" sheetId="30" state="visible" r:id="rId30"/>
    <sheet xmlns:r="http://schemas.openxmlformats.org/officeDocument/2006/relationships" name="Strategic Agreements - Patent P" sheetId="31" state="visible" r:id="rId31"/>
    <sheet xmlns:r="http://schemas.openxmlformats.org/officeDocument/2006/relationships" name="Strategic Agreements - Agreem_2" sheetId="32" state="visible" r:id="rId32"/>
    <sheet xmlns:r="http://schemas.openxmlformats.org/officeDocument/2006/relationships" name="Financial Instruments - Summary" sheetId="33" state="visible" r:id="rId33"/>
    <sheet xmlns:r="http://schemas.openxmlformats.org/officeDocument/2006/relationships" name="Financial Instruments - Summa_2" sheetId="34" state="visible" r:id="rId34"/>
    <sheet xmlns:r="http://schemas.openxmlformats.org/officeDocument/2006/relationships" name="Financial Instruments - Additio" sheetId="35" state="visible" r:id="rId35"/>
    <sheet xmlns:r="http://schemas.openxmlformats.org/officeDocument/2006/relationships" name="Stock-Based Compensation - Summ" sheetId="36" state="visible" r:id="rId36"/>
    <sheet xmlns:r="http://schemas.openxmlformats.org/officeDocument/2006/relationships" name="Stock-Based Compensation - Addi" sheetId="37" state="visible" r:id="rId37"/>
    <sheet xmlns:r="http://schemas.openxmlformats.org/officeDocument/2006/relationships" name="Stock-Based Compensation - Su_2" sheetId="38" state="visible" r:id="rId38"/>
    <sheet xmlns:r="http://schemas.openxmlformats.org/officeDocument/2006/relationships" name="Term Loan - Additional Informat" sheetId="39" state="visible" r:id="rId39"/>
    <sheet xmlns:r="http://schemas.openxmlformats.org/officeDocument/2006/relationships" name="Term Loan - Schedule of Future " sheetId="40" state="visible" r:id="rId40"/>
    <sheet xmlns:r="http://schemas.openxmlformats.org/officeDocument/2006/relationships" name="Commitments - Summary of Lease " sheetId="41" state="visible" r:id="rId41"/>
    <sheet xmlns:r="http://schemas.openxmlformats.org/officeDocument/2006/relationships" name="Commitments - Additional Inform" sheetId="42" state="visible" r:id="rId42"/>
    <sheet xmlns:r="http://schemas.openxmlformats.org/officeDocument/2006/relationships" name="Commitments - Schedule of Futur" sheetId="43" state="visible" r:id="rId43"/>
    <sheet xmlns:r="http://schemas.openxmlformats.org/officeDocument/2006/relationships" name="Stockholders' Equity - Addition"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73"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itle of 12(b) Security</t>
        </is>
      </c>
      <c r="B9" s="4" t="inlineStr">
        <is>
          <t>Common Stock $0.0001 par value per share
Preferred Share Purchase Rights</t>
        </is>
      </c>
    </row>
    <row r="10">
      <c r="A10" s="4" t="inlineStr">
        <is>
          <t>Security Exchange Name</t>
        </is>
      </c>
      <c r="B10" s="4" t="inlineStr">
        <is>
          <t>NASDAQ</t>
        </is>
      </c>
    </row>
    <row r="11">
      <c r="A11" s="4" t="inlineStr">
        <is>
          <t>Entity Interactive Data Current</t>
        </is>
      </c>
      <c r="B11" s="4" t="inlineStr">
        <is>
          <t>Yes</t>
        </is>
      </c>
    </row>
    <row r="12">
      <c r="A12" s="4" t="inlineStr">
        <is>
          <t>Trading Symbol</t>
        </is>
      </c>
      <c r="B12" s="4" t="inlineStr">
        <is>
          <t>DRRX</t>
        </is>
      </c>
    </row>
    <row r="13">
      <c r="A13" s="4" t="inlineStr">
        <is>
          <t>Entity Registrant Name</t>
        </is>
      </c>
      <c r="B13" s="4" t="inlineStr">
        <is>
          <t>DURECT CORP</t>
        </is>
      </c>
    </row>
    <row r="14">
      <c r="A14" s="4" t="inlineStr">
        <is>
          <t>Entity Central Index Key</t>
        </is>
      </c>
      <c r="B14" s="4" t="inlineStr">
        <is>
          <t>0001082038</t>
        </is>
      </c>
    </row>
    <row r="15">
      <c r="A15" s="4" t="inlineStr">
        <is>
          <t>Current Fiscal Year End Date</t>
        </is>
      </c>
      <c r="B15" s="4" t="inlineStr">
        <is>
          <t>--12-31</t>
        </is>
      </c>
    </row>
    <row r="16">
      <c r="A16" s="4" t="inlineStr">
        <is>
          <t>Entity Filer Category</t>
        </is>
      </c>
      <c r="B16" s="4" t="inlineStr">
        <is>
          <t>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Common Stock, Shares Outstanding</t>
        </is>
      </c>
      <c r="C19" s="5" t="n">
        <v>203179259</v>
      </c>
    </row>
    <row r="20">
      <c r="A20" s="4" t="inlineStr">
        <is>
          <t>Entity Shell Company</t>
        </is>
      </c>
      <c r="B20" s="4" t="inlineStr">
        <is>
          <t>false</t>
        </is>
      </c>
    </row>
    <row r="21">
      <c r="A21" s="4" t="inlineStr">
        <is>
          <t>Entity Incorporation, State or Country Code</t>
        </is>
      </c>
      <c r="B21" s="4" t="inlineStr">
        <is>
          <t>DE</t>
        </is>
      </c>
    </row>
    <row r="22">
      <c r="A22" s="4" t="inlineStr">
        <is>
          <t>Entity File Number</t>
        </is>
      </c>
      <c r="B22" s="4" t="inlineStr">
        <is>
          <t>000-31615</t>
        </is>
      </c>
    </row>
    <row r="23">
      <c r="A23" s="4" t="inlineStr">
        <is>
          <t>Entity Tax Identification Number</t>
        </is>
      </c>
      <c r="B23" s="4" t="inlineStr">
        <is>
          <t>94-3297098</t>
        </is>
      </c>
    </row>
    <row r="24">
      <c r="A24" s="4" t="inlineStr">
        <is>
          <t>Entity Address, Address Line One</t>
        </is>
      </c>
      <c r="B24" s="4" t="inlineStr">
        <is>
          <t>10260 Bubb Road</t>
        </is>
      </c>
    </row>
    <row r="25">
      <c r="A25" s="4" t="inlineStr">
        <is>
          <t>Entity Address, City or Town</t>
        </is>
      </c>
      <c r="B25" s="4" t="inlineStr">
        <is>
          <t>Cupertino</t>
        </is>
      </c>
    </row>
    <row r="26">
      <c r="A26" s="4" t="inlineStr">
        <is>
          <t>Entity Address, State or Province</t>
        </is>
      </c>
      <c r="B26" s="4" t="inlineStr">
        <is>
          <t>CA</t>
        </is>
      </c>
    </row>
    <row r="27">
      <c r="A27" s="4" t="inlineStr">
        <is>
          <t>Entity Current Reporting Status</t>
        </is>
      </c>
      <c r="B27" s="4" t="inlineStr">
        <is>
          <t>Yes</t>
        </is>
      </c>
    </row>
    <row r="28">
      <c r="A28" s="4" t="inlineStr">
        <is>
          <t>Entity Address, Postal Zip Code</t>
        </is>
      </c>
      <c r="B28" s="4" t="inlineStr">
        <is>
          <t>95014</t>
        </is>
      </c>
    </row>
    <row r="29">
      <c r="A29" s="4" t="inlineStr">
        <is>
          <t>City Area Code</t>
        </is>
      </c>
      <c r="B29" s="4" t="inlineStr">
        <is>
          <t>408</t>
        </is>
      </c>
    </row>
    <row r="30">
      <c r="A30" s="4" t="inlineStr">
        <is>
          <t>Local Phone Number</t>
        </is>
      </c>
      <c r="B30" s="4" t="inlineStr">
        <is>
          <t>777-1417</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rategic Agreements</t>
        </is>
      </c>
      <c r="B1" s="2" t="inlineStr">
        <is>
          <t>9 Months Ended</t>
        </is>
      </c>
    </row>
    <row r="2">
      <c r="B2" s="2" t="inlineStr">
        <is>
          <t>Sep. 30, 2020</t>
        </is>
      </c>
    </row>
    <row r="3">
      <c r="A3" s="3" t="inlineStr">
        <is>
          <t>Organization Consolidation And Presentation Of Financial Statements [Abstract]</t>
        </is>
      </c>
    </row>
    <row r="4">
      <c r="A4" s="4" t="inlineStr">
        <is>
          <t>Strategic Agreements</t>
        </is>
      </c>
      <c r="B4" s="4" t="inlineStr">
        <is>
          <t xml:space="preserve">Note 2. Strategic Agreements The collaborative research and development and other revenues associated with the Company’s collaborators or counterparties are as follows (in thousands):
Three months ended September 30,
Nine months ended September 30,
2020
2019
2020
2019
Collaborator/Counterparty
Gilead (1)
$
—
$
7,416
$
22,876
$
10,120
Others (2)
306
325
747
760
Total collaborative research and development and other revenue
$
306
$
7,741
$
23,623
$
10,880
(1)
Amounts related to recognition of upfront fee and milestone payment were zero and $22.7 million for the three and nine months ended September 30, 2020, respectively, compared to $6.2 million for each of the corresponding periods in 2019. The Company signed a license agreement with Gilead on July 19, 2019 and received a nonrefundable upfront license fee and a milestone payment totaling $35.0 million in 2019 which was being recognized as revenue as the Company’s obligation was being satisfied (see Agreement with Gilead Sciences, Inc.) In June 2020, the Company received notice that Gilead was terminating the License Agreement and a related R&amp;D agreement between Gilead and the Company. As a result, the Company recognized as revenue all of the remaining upfront fee and milestone payment during the nine months ended September 30, 2020 that had previously been deferred as there were no remaining substantive performance obligations to be provided to Gilead by the Company as of the date when the termination notice was received. Amounts recognized as revenue during each of the three and nine months ended September 30, 2019 also included the Company’s reimbursable collaborative research and development services performed under the Company’s agreement with Gilead.
(2)
Includes: (a) amounts related to earn-out revenue from Indivior UK Limited (Indivior) with respect to PERSERIS net sales; (b) feasibility program(s); and (c) research and development activities funded by Santen pharmaceutical Co. Ltd. (Santen). Note that in January 2018, the Company was notified by Santen that due to a shift in priorities, Santen had elected to reallocate research and development resources and put the Company’s program on pause until further notice. While the main program is on pause, the parties are working together on a limited set of research and development activities funded by Santen. Agreement with Gilead Sciences, Inc. On July 19, 2019, the Company entered into a license agreement (the “Gilead Agreement”) with Gilead Sciences, Inc. (“Gilead”). Pursuant to the Gilead Agreement, the Company granted Gilead the exclusive worldwide rights to develop and commercialize a long-acting injectable HIV product utilizing DURECT’s SABER ® Under the terms of the Gilead Agreement, Gilead made an upfront payment to DURECT of $25 million, and in October 2019, the Company also received a $10 million milestone payment from Gilead for further development of the product candidate. The upfront and milestone consideration of $35 million received in 2019 was being recognized as revenue as the Company’s performance obligations were being satisfied using the cost-to-cost input method, which the Company believed best depicted the transfer of control to the customer. In June 2020, the Company was notified that Gilead was terminating the Gilead Agreement and a related R&amp;D agreement between Gilead and the Company. As a result, we recognized $22.7 million as revenue during the nine months ended September 30, 2020, which represents all of the remaining upfront fee and milestone payment that had previously been deferred as there were no remaining substantive performance obligations to be provided to Gilead by the Company as of the date when the termination notice as received. The following table provides a summary of collaborative research and development revenue recognized under the Gilead Agreement (in thousands).
Three months ended September 30,
Nine months ended September 30,
2020
2019
2020
2019
Recognition of upfront and milestone consideration
$
—
$
6,198
$
22,679
$
6,198
Research and development expenses reimbursable by Gilead
—
1,218
197
3,922
Total collaborative research and development revenue
$
—
$
7,416
$
22,876
$
10,120
Patent Purchase Agreement with Indivior On September 26, 2017, the Company entered into a Patent Purchase Agreement (the “Indivior Agreement”) with Indivior. Pursuant to the Indivior Agreement, the Company assigned to Indivior certain patent rights including granted patents extending through at least 2026. The Indivior Agreement contains customary representations, warranties and indemnities of the parties. Amounts recognized in the three and nine months ended September 30, 2020 and 2019 related to earn-out revenues from PERSERIS have been immaterial and are included in collaborative research and development and other revenue. Agreement with Santen Pharmaceutical Co., Ltd. On December 11, 2014, the Company and Santen Pharmaceutical Co., Ltd. (Santen) entered into a definitive agreement (the Santen Agreement). Pursuant to the Santen Agreement, the Company granted Santen an exclusive worldwide license to the Company’s proprietary SABER formulation platform and other intellectual property to develop and commercialize a sustained release product utilizing the Company’s SABER technology to deliver an ophthalmology drug. Santen controls and funds the development and commercialization program, and the parties established a joint management committee to oversee, review and coordinate the development activities of the parties under the Santen Agreement. In connection with the Santen agreement, Santen agreed to pay the Company an upfront fee of $2.0 million in cash and to make contingent cash payments to the Company of up to $76.0 million upon the achievement of certain milestones, of which $13.0 million are development-based milestones and $63.0 million are commercialization-based milestones including milestones requiring the achievement of certain product sales targets (none of which has been achieved as of September 30, 2020). Santen will also pay for certain Company costs incurred in the development of the licensed product. If the product is commercialized, the Company would also receive a tiered royalty on annual net product sales ranging from single-digit to the low double digits, determined on a country-by-country basis. In January 2018, the Company was notified by Santen that due to a shift in near term priorities, Santen elected to reallocate research and development resources and put the Company’s program on pause until further notice. While the main program is on pause, the parties are working together on a limited set of research and development activities funded by Santen. As of September 30, 2020, the cumulative aggregate payments received by the Company under this agreement were $3.3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0</t>
        </is>
      </c>
    </row>
    <row r="3">
      <c r="A3" s="3" t="inlineStr">
        <is>
          <t>Fair Value Disclosures [Abstract]</t>
        </is>
      </c>
    </row>
    <row r="4">
      <c r="A4" s="4" t="inlineStr">
        <is>
          <t>Financial Instruments</t>
        </is>
      </c>
      <c r="B4" s="4" t="inlineStr">
        <is>
          <t>Note 3.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are valued using quoted prices in active markets or based upon other observable inputs. Money market funds are classified as Level 1 financial assets. Certificates of deposit, commercial paper, corporate debt securities, and U.S. Government agency securities are classified as Level 2 financial assets. The fair value of the Level 2 assets is estimated using pricing models using current observable market information for similar securiti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commercial paper is based upon the time to maturity and discounted using the three-month treasury bill rate. The average remaining maturity of the Company’s Level 2 investments as of September 30, 2020 is less than twelve months and these investments are rated by S&amp;P and Moody’s at AAA or AA- for securities and A1, A2, P1 or P2 for commercial paper. The following is a summary of available-for-sale securities as of September 30, 2020 and December 31, 2019 (in thousands):
September 30, 2020
Amortized Cost
Unrealized Gain
Unrealized Loss
Estimated Fair Value
Money market funds
$
4,126
$
—
$
—
$
4,126
Certificates of deposit
150
—
—
150
Commercial paper
25,941
2
(1
)
25,942
Municipal bonds
12,779
11
—
12,790
Corporate debt
4,505
6
—
4,511
U.S. Government agencies
1,000
—
—
1,000
$
48,501
$
19
$
(1
)
$
48,519
Reported as:
Cash and cash equivalents
$
17,425
$
1
$
—
$
17,426
Short-term investments
29,926
18
(1
)
29,943
Long-term investments
1,000
—
—
1,000
Long-term restricted investments
150
—
—
150
$
48,501
$
19
$
(1
)
$
48,519
December 31, 2019
Amortized Cost
Unrealized Gain
Unrealized Loss
Estimated Fair Value
Money market funds
$
524
$
—
$
—
$
524
Certificates of deposit
150
—
—
150
Commercial paper
47,221
1
(4
)
47,218
U.S. Government agencies
4,500
1
—
4,501
Corporate debt
9,869
1
(2
)
9,868
$
62,264
$
3
$
(6
)
$
62,261
Reported as:
Cash and cash equivalents
$
32,364
$
—
$
(3
)
$
32,361
Short-term investments
29,750
3
(3
)
29,750
Long-term restricted investments
150
—
—
150
$
62,264
$
3
$
(6
)
$
62,261
The following is a summary of the cost and estimated fair value of available-for-sale securities at September 30, 2020, by contractual maturity (in thousands):
September 30, 2020
Amortized Cost
Estimated Fair Value
Mature in one year or less
$
43,225
$
43,243
$
43,225
$
43,243
There were no securities that have had an unrealized loss for more than 12 months as of September 30, 2020. As of September 30, 2020,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Note 4. Stock-Based Compensation As of September 30, 2020, the Company has three stock-based compensation plans. The stock-based compensation cost that has been included in the statements of comprehensive loss is shown as below (in thousands):
Three months ended September 30,
Nine months ended September 30,
2020
2019
2020
2019
Cost of product revenues
$
28
$
21
$
80
$
64
Research and development
259
197
719
543
Selling, general and administrative
347
632
741
1,102
Total stock-based compensation
$
634
$
850
$
1,540
$
1,709
As of September 30, 2020 and 2019, $15,000 and $11,000 of stock-based compensation cost was capitalized in inventory on the Company’s balance sheets, respectively. The Company uses the Black-Scholes option pricing model to value its stock options. The expected life computation is based on historical exercise patterns and post-vesting termination behavior. The Company considered its historical volatility in developing its estimate of expected volatility. The Company used the following assumptions to estimate the fair value of stock options granted and shares purchased under its employee stock purchase plan for the three and nine months ended September 30, 2020 and 2019:
Three months ended September 30,
Nine months ended September 30,
2020
2019
2020
2019
Stock Options
Risk-free rate
0.5%
1.5-2.0%
0.5-1.4%
1.5-2.7%
Expected dividend yield
—
—
—
—
Expected life of option (in years)
7.0-7.3
7.5-10.0
7.0-7.3
7.5-10.0
Volatility
85-86%
80-83%
84-87%
79-83%
Three months ended September 30,
Nine months ended September 30,
2020
2019
2020
2019
Employee Stock Purchase Plan
Risk-free rate
0.1%
2.4%
0.1-1.6%
2.4-2.5%
Expected dividend yield
—
—
—
—
Expected life of option (in years)
0.5
0.5
0.5
0.5
Volatility
124%
78%
105-124%
60-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0</t>
        </is>
      </c>
    </row>
    <row r="3">
      <c r="A3" s="3" t="inlineStr">
        <is>
          <t>Debt Disclosure [Abstract]</t>
        </is>
      </c>
    </row>
    <row r="4">
      <c r="A4" s="4" t="inlineStr">
        <is>
          <t>Term Loan</t>
        </is>
      </c>
      <c r="B4" s="4" t="inlineStr">
        <is>
          <t>Note 5. Term Loan In July 2016, the Company entered into a $20.0 million secured single-draw term loan with Oxford Finance LLC (Oxford Finance). The Company and Oxford Finance entered into three subsequent amendments to the Loan Agreement in February 2018, November of 2018 and December 2019, for which the Company paid Oxford Finance loan modification fees of $100,000, $900,000 and $825,000 respectively. As amended, the Loan Agreement provides for interest only payments for the first 18 months, followed by consecutive monthly payments of principal and interest in arrears starting on December 1, 2021 and continuing through the maturity date of the term loan of May 1, 2024. The Loan Agreement provides for a floating interest rate (7.95% initially and 7.46% as of September 30, 2020) based on an index rate plus a spread. In addition, a payment equal to 10% of the principal amount of the term loan is due when the term loan becomes due or upon the prepayment of the facility. If the Company elects to prepay the loan, there is also a prepayment fee of between 0.75% and 2.5% of the principal amount of the term loan depending on the timing of prepayment. The $150,000 facility fee that was paid at the original closing, the loan modification fees and other debt offering/issuance costs have been recorded as debt discount on the Company’s balance sheet and together with the final $2.0 million payment are being amortized to interest expense using the effective interest method over the revised term of the loan. The term loan is secured by substantially all of the assets of the Company, except that the collateral does not include any intellectual property (including licensing, collaboration and similar agreements relating thereto), and certain other excluded assets. The 2016 Loan Agreement contains customary representations, warranties and covenants by the Company, which covenants limit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 The Loan Agreement also contains customary indemnification obligations and customary events of default, including, among other things, the Company’s failure to fulfill certain obligations of the Company under the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its remedies thereunder, including the right to accelerate the debt, upon which the Company may be required to repay all amounts then outstanding under the Loan Agreement, which could harm the Company’s financial condition. The conditionally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 The fair value of the term loan approximates the carrying value. Future maturities and interest payments due under the term loan as of September 30, 2020, are as follows (in thousands):
Three months ended December 31, 2020
$
465
2021
3,172
2022
9,381
2023
8,644
2024
4,717
Total minimum payments
26,379
Less amount representing interest
(4,628
)
Gross balance of term loan
21,751
Less unamortized debt discount
(1,072
)
Carrying value of term loan, net
20,679
Less term loan, current portion, net
—
Term loan, non-current portion, net
$
20,679
As of September 30, 2020, the Company was in compliance with all material covenants under the Loan Agreement and there had been no material adverse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Note 6. Commitments Operating Leases The Company has lease arrangements for its facilities in California and Alabama as follows.
Location
Approximate Square Feet
Operation
Expiration
Cupertino, CA
30,149 sq. ft.
Office, Laboratory and Manufacturing
Lease expires 2024 (with an option to renew for an additional five years)
Cupertino, CA
20,100 sq. ft.
Office and Laboratory
Lease expires 2024 (with an option to renew for an additional five years)
Vacaville, CA
24,634 sq. ft.
Manufacturing
Lease expires 2023
Birmingham, AL
21,540 sq. ft.
Office, Laboratory and Manufacturing
Lease expires 2021 (with two options to renew the lease term for an additional five years each after the current lease expires) Under these leases, the Company is required to pay certain maintenance expenses in addition to monthly rent. Rent expense is recognized on a straight-line basis over the lease term for leases that have scheduled rental payment increases. Rent expense under all operating leases was $523,000 and $1.7 million for the three and nine months ended September 30, 2020, respectively, compared to $564,000 and $1.7 million for the corresponding periods in 2019. Future minimum payments under these noncancelable leases are as follows (in thousands):
Operating Leases
Three months ended December 31, 2020
$
554
2021
2,126
2022
1,991
2023
1,970
Thereafter
275
$
6,9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7. Stockholders’ Equity In August 2018, the Company filed a shelf registration statement on Form S-3 with the SEC (the “2018 Registration Statement”) (File No. 333-226518), which upon being declared effective in October 2018, terminated the Company’s registration statement filed in November 2015 (File No. 333-207776) and allowed the Company to offer up to $175.0 million of securities from time to time in one or more public offerings, inclusive of up to $75.0 million of shares of the Company’s common stock which the Company may sell, subject to certain limitations, pursuant to a sales agreement dated November 3, 2015 with Cantor Fitzgerald &amp; Co. (the “2015 Sales Agreement”). During the three months ended September 30, 2020, the Company raised net proceeds (net of commissions) of approximately $6.1 million from the sale of 2,697,627 shares of the Company’s common stock in the open market at a weighted average price of $2.32 per share, pursuant to the 2015 Sales Agreement. During the nine months ended September 30, 2020, the Company raised net proceeds (net of commissions) of approximately $12.3 million from the sale of 5,308,002 shares of the Company’s common stock in the open market at a weighted average price of $2.39 per share, pursuant to the 2015 Sales Agreement. During the three months ended September 30, 2019, the Company did not raise any net proceeds through its Controlled Equity Offering sales agreement with Cantor Fitzgerald. During the nine months ended September 30, 2019, the Company raised net proceeds (net of commissions) of approximately $538,900 from the sale of 814,450 shares of the Company’s common stock in the open market at a weighted average price of $0.68 per share, pursuant to the 2015 Sales Agreement. As of October 29, 2020, the Company had up to approximately $143.6 million of the Company’s securities available for sale under the 2018 Registration Statement, of which approximately $58.7 million of the Company’s common stock are available pursuant to the 2015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Nature of Operations</t>
        </is>
      </c>
      <c r="B4" s="4" t="inlineStr">
        <is>
          <t>Nature of Operations DURECT Corporation (the Company) was incorporated in the state of Delaware on February 6, 1998. The Company is a biopharmaceutical company with research and development programs broadly falling into two categories: (i) new chemical entities derived from the Company’s Epigenetics Regulator Program, in which the Company attempts to discover and develop molecules which have not previously been approved and marketed as therapeutics, and (ii) proprietary pharmaceutical programs, in which the Company applies its formulation expertise and technologies largely to active pharmaceutical ingredients whose safety and efficacy have previously been established but which the Company aims to improve through a new formulation.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t>
        </is>
      </c>
    </row>
    <row r="5">
      <c r="A5" s="4" t="inlineStr">
        <is>
          <t>Basis of Presentation</t>
        </is>
      </c>
      <c r="B5" s="4" t="inlineStr">
        <is>
          <t>Basis of Presentation These financial statements have been prepared in accordance with the rules and regulations of the Securities and Exchange Commission (SEC), and therefore do not include all the information and footnotes necessary for a complete presentation of the Company’s results of operations, financial position and cash flows in conformity with U.S. generally accepted accounting principles (U.S. GAAP). The unaudited financial statements reflect all adjustments (consisting only of normal recurring adjustments) which are, in the opinion of management, necessary for a fair presentation of the financial position at September 30, 2020, the operating results and comprehensive loss, and stockholders’ equity for the three and nine months ended September 30, 2020, and cash flows for the nine months ended September 30, 2020 and 2019. The balance sheet as of December 31, 2019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19 filed with the SEC. The results of operations for the interim periods presented are not necessarily indicative of results that may be expected for any other interim period or for the full fiscal year.</t>
        </is>
      </c>
    </row>
    <row r="6">
      <c r="A6" s="4" t="inlineStr">
        <is>
          <t>Risks And Uncertainties</t>
        </is>
      </c>
      <c r="B6" s="4" t="inlineStr">
        <is>
          <t>Risks and Uncertainties The pandemic caused by an outbreak of a new strain of coronavirus, COVID-19, has resulted, and is likely to continue to result, in significant national and global economic disruption and may adversely affect our business. Sales of the Company’s ALZET product line were negatively impacted in the first nine months of 2020 by COVID-19 and the future impact on sales of the Company’s ALZET and LACTEL product lines are uncertain. For DUR-928, the Company may experience delays in the start of the Phase 2b clinical trial in patients with AH and in the recruitment of patients in its COVID-19 trial, and some patients who completed dosing of the Phase 1b clinical trial in NASH were not able to complete their follow up visits. The Company is also incurring additional expenses to initiate and conduct a clinical trial of DUR-928 in COVID-19 patients. These losses, delays and additional expenses will increase the Company’s cash burn. The Company is actively monitoring the impact of COVID-19 and the possible effects on its financial condition, liquidity, operations, clinical trials, suppliers, industry and workforce. However, the full extent, consequences, and duration of the COVID-19 pandemic and the resulting impact on the Company cannot currently be predicted. The Company will continue to evaluate the impact that these events could have on the Company’s operations, financial position, and the results of operations and cash flows.</t>
        </is>
      </c>
    </row>
    <row r="7">
      <c r="A7" s="4" t="inlineStr">
        <is>
          <t>Liquidity and Need to Raise Additional Capital</t>
        </is>
      </c>
      <c r="B7" s="4" t="inlineStr">
        <is>
          <t>Liquidity and Need to Raise Additional Capital As of September 30, 2020, the Company had an accumulated deficit of $494.1 million as well as negative cash flows from operating activities for the nine months ended September 30, 2020. The Company historically has had negative cash flows from operating activities and expects its negative cash flows to continue. The Company will continue to require substantial funds to continue research and development, including clinical trials of its product candidates. Management’s plans in order to meet its operating cash flow requirements include seeking additional collaborative agreements for certain of its programs and achieving milestone and other payments under its collaboration and licensing agreement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t>
        </is>
      </c>
    </row>
    <row r="8">
      <c r="A8" s="4" t="inlineStr">
        <is>
          <t>Inventories</t>
        </is>
      </c>
      <c r="B8" s="4" t="inlineStr">
        <is>
          <t>Inventories Inventories are stated at the lower of cost or net realizable value, with cost determined on a first-in, first-out basis. The Company may be required to expense previously capitalized inventory costs upon a change in management’s judgment due to new information that suggests that the inventory will not be saleable. If the Company is able to subsequently sell products made with raw materials that were previously written down, the Company will report an unusually high gross profit as there will be no associated cost of goods for these materials. The Company’s inventories consist of the following (in thousands):
September 30, 2020
December 31, 2019
(unaudited)
Raw materials
$
306
$
282
Work in process
1,140
1,537
Finished goods
2,182
1,564
Total inventories
$
3,628
$
3,383</t>
        </is>
      </c>
    </row>
    <row r="9">
      <c r="A9" s="4" t="inlineStr">
        <is>
          <t>Revenue Recognition</t>
        </is>
      </c>
      <c r="B9" s="4" t="inlineStr">
        <is>
          <t>Revenue Recognition The Company enters into license and collaboration agreements under which the Company may receive upfront license fees, research funding and contingent milestone payments and royalties. Product Revenue, Net The Company sells osmotic pumps used in laboratory research, and designs, develops and manufactures a wide range of standard and custom biodegradable polymers and excipients for pharmaceutical and medical device clients for use as raw materials in their products.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Consistent with industry practice, the Company generally offers customers a limited right of return for products that have been purchased from the Company.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sales information. The Company expects product returns to be minimal. Collaborative Research and Development and Other Revenue The Company enters into license agreements, under which it licenses certain rights to its product candidates to third parties. The terms of these arrangements typically include payment to the Company of one or more of the following: non-refundable, up-front license fees; reimbursement of development costs incurred by the Company under approved work plans; development, regulatory and commercial milestone payments; payments for manufacturing supply services the Company provides through its contract manufacturers; and royalties on net sales of licensed products. Each of these payments results in collaborative research and development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expects to recognize revenue for the variable consideration currently being constrained when it is probable that a significant revenue reversal will not occur.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ny such adjustments are recorded on a cumulative catch-up basis, which would affect collaborative research and development revenues and net income (loss) in the period of adjustment.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ve research and development revenues and net income (loss) in the period of adjustment. Manufacturing Supply Services: Arrangements that include a promise for future supply of drug product for either clinical development or commercial supply at the customer’s discretion are generally considered as options. The Company assesses if these options provide a material right to the customer and if so, they are accounted for as separate performance obligations. If the Company is entitled to additional payments when the customer exercises these options, any additional payments are recorded in collaborative research and development revenue when the customer obtains control of the goods, which is upon delivery. Royalties and Earn-outs: For arrangements that include sales-based royalties or earn-out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material royalty revenue resulting from the Company’s collaborative arrangements or material earn-out revenue from the Company’s patent purchase agreement with Indivior. The Company receives payments from its customers based on development cost schedules established in each contract.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otal revenue by geographic region (based on the location of the customer) for the three and nine months ended September 30, 2020 and 2019 are as follows (in thousands):
Three months ended September 30,
Nine months ended September 30,
2020
2019
2020
2019
United States
$
1,353
$
8,977
$
26,967
$
14,331
Europe
498
721
2,251
2,104
Japan
338
425
863
1,161
Other
494
640
1,221
1,283
Total
$
2,683
$
10,763
$
31,302
$
18,879</t>
        </is>
      </c>
    </row>
    <row r="10">
      <c r="A10" s="4" t="inlineStr">
        <is>
          <t>Comprehensive Loss</t>
        </is>
      </c>
      <c r="B10" s="4" t="inlineStr">
        <is>
          <t>Comprehensive Loss Components of other comprehensive loss are comprised entirely of unrealized gains and losses on the Company’s available-for-sale securities for all periods presented. Total comprehensive loss has been disclosed in the Company’s Statements of Comprehensive Loss.</t>
        </is>
      </c>
    </row>
    <row r="11">
      <c r="A11" s="4" t="inlineStr">
        <is>
          <t>Net Loss Per Share</t>
        </is>
      </c>
      <c r="B11" s="4" t="inlineStr">
        <is>
          <t>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per share were as follows (in thousands except per share amounts):
Three months ended September 30,
Nine months ended September 30,
2020
2019
2020
2019
Numerators:
Net loss
$
(9,332
)
$
(1,990
)
$
(4,942
)
$
(16,347
)
Denominator:
Weighted average shares used to compute basic net loss per share
201,877
192,039
198,176
172,939
Dilutive common shares from stock options and ESPP
—
—
—
—
Weighted average shares used to compute diluted net loss per share
201,877
192,039
198,176
172,939
Net loss per share:
Basic
$
(0.05
)
$
(0.01
)
$
(0.02
)
$
(0.09
)
Diluted
$
(0.05
)
$
(0.01
)
$
(0.02
)
$
(0.09
) Options to purchase approximately 7.6 million and 7.3 million shares of common stock were excluded from the denominator in the calculation of diluted net loss per share for the three and nine months ended September 30, 2020, respectively, as the effect would be anti-dilutive. Options to purchase approximately 12.2 million and 26.2 million shares of common stock were excluded from the denominator in the calculation of diluted net loss per share for the three and nine months ended September 30, 2019, respectively, as the effect would be anti-dilutive.</t>
        </is>
      </c>
    </row>
    <row r="12">
      <c r="A12" s="4" t="inlineStr">
        <is>
          <t>Recent Accounting Pronouncements</t>
        </is>
      </c>
      <c r="B12" s="4" t="inlineStr">
        <is>
          <t xml:space="preserve">Recent Accounting Pronouncements In November 2018, the Financial Accounting Standards Board (the FASB) issued Accounting Standards Update (“ASU”) No. 2018-18, Collaborative Arrangements (Topic 808): Clarifying the Interaction between Topic 808 and Topic 606 (ASU 2018-18) The adoption of this standard did not have a material effect on the Company’s financial statements. In August 2018, the FASB issued ASU 2018-13 ,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fiscal years The adoption of this standard did not have a material effect on the Company’s financial statements. In January 2017, the FASB issued ASU No. 2017-04, Intangibles—Goodwill and Other (Topic 350): Simplifying the Test for Goodwill Impairment, (ASU 2017-04) The adoption of this standard did not have a material effect on the Company’s financial statements. In June 2016, the FASB issued Accounting Standards Update No. 2016-13 (ASU 2016-13) “Financial Instruments - Credit Losses: Measurement of Credit Losses on Financial Instruments.” ASU 2016-13 requires measurement and recognition of expected credit losses for financial assets. This standard is effective for fiscal years beginning after December 15, 2022, including interim reporting periods within those years and must be adopted using a modified retrospective approach, with certain exceptions. Early adoption is permitted. The Company is in the process of assessing the impact of adopting of this standard on it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Components of Inventories</t>
        </is>
      </c>
      <c r="B4" s="4" t="inlineStr">
        <is>
          <t>The Company’s inventories consist of the following (in thousands):
September 30, 2020
December 31, 2019
(unaudited)
Raw materials
$
306
$
282
Work in process
1,140
1,537
Finished goods
2,182
1,564
Total inventories
$
3,628
$
3,383</t>
        </is>
      </c>
    </row>
    <row r="5">
      <c r="A5" s="4" t="inlineStr">
        <is>
          <t>Summary of Total Revenue by Geographic Region</t>
        </is>
      </c>
      <c r="B5" s="4" t="inlineStr">
        <is>
          <t>Total revenue by geographic region (based on the location of the customer) for the three and nine months ended September 30, 2020 and 2019 are as follows (in thousands):
Three months ended September 30,
Nine months ended September 30,
2020
2019
2020
2019
United States
$
1,353
$
8,977
$
26,967
$
14,331
Europe
498
721
2,251
2,104
Japan
338
425
863
1,161
Other
494
640
1,221
1,283
Total
$
2,683
$
10,763
$
31,302
$
18,879</t>
        </is>
      </c>
    </row>
    <row r="6">
      <c r="A6" s="4" t="inlineStr">
        <is>
          <t>Summary of Numerators and Denominators in Calculation of Basic and Diluted Net Income (Loss) per Share</t>
        </is>
      </c>
      <c r="B6" s="4" t="inlineStr">
        <is>
          <t>The numerators and denominators in the calculation of basic and diluted net loss per share were as follows (in thousands except per share amounts):
Three months ended September 30,
Nine months ended September 30,
2020
2019
2020
2019
Numerators:
Net loss
$
(9,332
)
$
(1,990
)
$
(4,942
)
$
(16,347
)
Denominator:
Weighted average shares used to compute basic net loss per share
201,877
192,039
198,176
172,939
Dilutive common shares from stock options and ESPP
—
—
—
—
Weighted average shares used to compute diluted net loss per share
201,877
192,039
198,176
172,939
Net loss per share:
Basic
$
(0.05
)
$
(0.01
)
$
(0.02
)
$
(0.09
)
Diluted
$
(0.05
)
$
(0.01
)
$
(0.02
)
$
(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rategic Agreements (Tables)</t>
        </is>
      </c>
      <c r="B1" s="2" t="inlineStr">
        <is>
          <t>9 Months Ended</t>
        </is>
      </c>
    </row>
    <row r="2">
      <c r="B2" s="2" t="inlineStr">
        <is>
          <t>Sep. 30, 2020</t>
        </is>
      </c>
    </row>
    <row r="3">
      <c r="A3" s="4" t="inlineStr">
        <is>
          <t>Summary of Collaborative Research and Development and Other Revenues Associated with Company's Collaborators or Counterparties</t>
        </is>
      </c>
      <c r="B3" s="4" t="inlineStr">
        <is>
          <t xml:space="preserve">The collaborative research and development and other revenues associated with the Company’s collaborators or counterparties are as follows (in thousands):
Three months ended September 30,
Nine months ended September 30,
2020
2019
2020
2019
Collaborator/Counterparty
Gilead (1)
$
—
$
7,416
$
22,876
$
10,120
Others (2)
306
325
747
760
Total collaborative research and development and other revenue
$
306
$
7,741
$
23,623
$
10,880
(1)
Amounts related to recognition of upfront fee and milestone payment were zero and $22.7 million for the three and nine months ended September 30, 2020, respectively, compared to $6.2 million for each of the corresponding periods in 2019. The Company signed a license agreement with Gilead on July 19, 2019 and received a nonrefundable upfront license fee and a milestone payment totaling $35.0 million in 2019 which was being recognized as revenue as the Company’s obligation was being satisfied (see Agreement with Gilead Sciences, Inc.) In June 2020, the Company received notice that Gilead was terminating the License Agreement and a related R&amp;D agreement between Gilead and the Company. As a result, the Company recognized as revenue all of the remaining upfront fee and milestone payment during the nine months ended September 30, 2020 that had previously been deferred as there were no remaining substantive performance obligations to be provided to Gilead by the Company as of the date when the termination notice was received. Amounts recognized as revenue during each of the three and nine months ended September 30, 2019 also included the Company’s reimbursable collaborative research and development services performed under the Company’s agreement with Gilead.
(2)
Includes: (a) amounts related to earn-out revenue from Indivior UK Limited (Indivior) with respect to PERSERIS net sales; (b) feasibility program(s); and (c) research and development activities funded by Santen pharmaceutical Co. Ltd. (Santen). Note that in January 2018, the Company was notified by Santen that due to a shift in priorities, Santen had elected to reallocate research and development resources and put the Company’s program on pause until further notice. While the main program is on pause, the parties are working together on a limited set of research and development activities funded by Santen. </t>
        </is>
      </c>
    </row>
    <row r="4">
      <c r="A4" s="4" t="inlineStr">
        <is>
          <t>Agreement With Gilead Sciences, Inc [Member]</t>
        </is>
      </c>
    </row>
    <row r="5">
      <c r="A5" s="4" t="inlineStr">
        <is>
          <t>Summary of Collaborative Research and Development Revenue Recognized</t>
        </is>
      </c>
      <c r="B5" s="4" t="inlineStr">
        <is>
          <t>The following table provides a summary of collaborative research and development revenue recognized under the Gilead Agreement (in thousands).
Three months ended September 30,
Nine months ended September 30,
2020
2019
2020
2019
Recognition of upfront and milestone consideration
$
—
$
6,198
$
22,679
$
6,198
Research and development expenses reimbursable by Gilead
—
1,218
197
3,922
Total collaborative research and development revenue
$
—
$
7,416
$
22,876
$
10,1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Fair Value Disclosures [Abstract]</t>
        </is>
      </c>
    </row>
    <row r="4">
      <c r="A4" s="4" t="inlineStr">
        <is>
          <t>Summary of Money Market Funds and Available-for-Sale Securities</t>
        </is>
      </c>
      <c r="B4" s="4" t="inlineStr">
        <is>
          <t>The following is a summary of available-for-sale securities as of September 30, 2020 and December 31, 2019 (in thousands):
September 30, 2020
Amortized Cost
Unrealized Gain
Unrealized Loss
Estimated Fair Value
Money market funds
$
4,126
$
—
$
—
$
4,126
Certificates of deposit
150
—
—
150
Commercial paper
25,941
2
(1
)
25,942
Municipal bonds
12,779
11
—
12,790
Corporate debt
4,505
6
—
4,511
U.S. Government agencies
1,000
—
—
1,000
$
48,501
$
19
$
(1
)
$
48,519
Reported as:
Cash and cash equivalents
$
17,425
$
1
$
—
$
17,426
Short-term investments
29,926
18
(1
)
29,943
Long-term investments
1,000
—
—
1,000
Long-term restricted investments
150
—
—
150
$
48,501
$
19
$
(1
)
$
48,519
December 31, 2019
Amortized Cost
Unrealized Gain
Unrealized Loss
Estimated Fair Value
Money market funds
$
524
$
—
$
—
$
524
Certificates of deposit
150
—
—
150
Commercial paper
47,221
1
(4
)
47,218
U.S. Government agencies
4,500
1
—
4,501
Corporate debt
9,869
1
(2
)
9,868
$
62,264
$
3
$
(6
)
$
62,261
Reported as:
Cash and cash equivalents
$
32,364
$
—
$
(3
)
$
32,361
Short-term investments
29,750
3
(3
)
29,750
Long-term restricted investments
150
—
—
150
$
62,264
$
3
$
(6
)
$
62,261</t>
        </is>
      </c>
    </row>
    <row r="5">
      <c r="A5" s="4" t="inlineStr">
        <is>
          <t>Summary of Cost and Estimated Fair Value of Available-for-Sale Securities by Contractual Maturity</t>
        </is>
      </c>
      <c r="B5" s="4" t="inlineStr">
        <is>
          <t>The following is a summary of the cost and estimated fair value of available-for-sale securities at September 30, 2020, by contractual maturity (in thousands):
September 30, 2020
Amortized Cost
Estimated Fair Value
Mature in one year or less
$
43,225
$
43,243
$
43,225
$
43,2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18670</v>
      </c>
      <c r="C3" s="6" t="n">
        <v>34924</v>
      </c>
    </row>
    <row r="4">
      <c r="A4" s="4" t="inlineStr">
        <is>
          <t>Short-term investments</t>
        </is>
      </c>
      <c r="B4" s="5" t="n">
        <v>29943</v>
      </c>
      <c r="C4" s="5" t="n">
        <v>29750</v>
      </c>
    </row>
    <row r="5">
      <c r="A5" s="4" t="inlineStr">
        <is>
          <t>Accounts receivable (net of allowances of $123 at September 30, 2020 and $34 at December 31, 2019)</t>
        </is>
      </c>
      <c r="B5" s="5" t="n">
        <v>1492</v>
      </c>
      <c r="C5" s="5" t="n">
        <v>2313</v>
      </c>
    </row>
    <row r="6">
      <c r="A6" s="4" t="inlineStr">
        <is>
          <t>Inventories, net</t>
        </is>
      </c>
      <c r="B6" s="5" t="n">
        <v>3628</v>
      </c>
      <c r="C6" s="5" t="n">
        <v>3383</v>
      </c>
    </row>
    <row r="7">
      <c r="A7" s="4" t="inlineStr">
        <is>
          <t>Prepaid expenses and other current assets</t>
        </is>
      </c>
      <c r="B7" s="5" t="n">
        <v>3134</v>
      </c>
      <c r="C7" s="5" t="n">
        <v>1459</v>
      </c>
    </row>
    <row r="8">
      <c r="A8" s="4" t="inlineStr">
        <is>
          <t>Total current assets</t>
        </is>
      </c>
      <c r="B8" s="5" t="n">
        <v>56867</v>
      </c>
      <c r="C8" s="5" t="n">
        <v>71829</v>
      </c>
    </row>
    <row r="9">
      <c r="A9" s="4" t="inlineStr">
        <is>
          <t>Property and equipment, net</t>
        </is>
      </c>
      <c r="B9" s="5" t="n">
        <v>430</v>
      </c>
      <c r="C9" s="5" t="n">
        <v>469</v>
      </c>
    </row>
    <row r="10">
      <c r="A10" s="4" t="inlineStr">
        <is>
          <t>Operating lease right-of-use assets</t>
        </is>
      </c>
      <c r="B10" s="5" t="n">
        <v>5048</v>
      </c>
      <c r="C10" s="5" t="n">
        <v>6066</v>
      </c>
    </row>
    <row r="11">
      <c r="A11" s="4" t="inlineStr">
        <is>
          <t>Goodwill</t>
        </is>
      </c>
      <c r="B11" s="5" t="n">
        <v>6399</v>
      </c>
      <c r="C11" s="5" t="n">
        <v>6399</v>
      </c>
    </row>
    <row r="12">
      <c r="A12" s="4" t="inlineStr">
        <is>
          <t>Long-term investments</t>
        </is>
      </c>
      <c r="B12" s="5" t="n">
        <v>1000</v>
      </c>
    </row>
    <row r="13">
      <c r="A13" s="4" t="inlineStr">
        <is>
          <t>Long-term restricted investments</t>
        </is>
      </c>
      <c r="B13" s="5" t="n">
        <v>150</v>
      </c>
      <c r="C13" s="5" t="n">
        <v>150</v>
      </c>
    </row>
    <row r="14">
      <c r="A14" s="4" t="inlineStr">
        <is>
          <t>Other long-term assets</t>
        </is>
      </c>
      <c r="B14" s="5" t="n">
        <v>261</v>
      </c>
      <c r="C14" s="5" t="n">
        <v>1107</v>
      </c>
    </row>
    <row r="15">
      <c r="A15" s="4" t="inlineStr">
        <is>
          <t>Total assets</t>
        </is>
      </c>
      <c r="B15" s="5" t="n">
        <v>70155</v>
      </c>
      <c r="C15" s="5" t="n">
        <v>86020</v>
      </c>
    </row>
    <row r="16">
      <c r="A16" s="3" t="inlineStr">
        <is>
          <t>Current liabilities:</t>
        </is>
      </c>
    </row>
    <row r="17">
      <c r="A17" s="4" t="inlineStr">
        <is>
          <t>Accounts payable</t>
        </is>
      </c>
      <c r="B17" s="5" t="n">
        <v>1106</v>
      </c>
      <c r="C17" s="5" t="n">
        <v>2109</v>
      </c>
    </row>
    <row r="18">
      <c r="A18" s="4" t="inlineStr">
        <is>
          <t>Accrued liabilities</t>
        </is>
      </c>
      <c r="B18" s="5" t="n">
        <v>4665</v>
      </c>
      <c r="C18" s="5" t="n">
        <v>6284</v>
      </c>
    </row>
    <row r="19">
      <c r="A19" s="4" t="inlineStr">
        <is>
          <t>Contract research liabilities</t>
        </is>
      </c>
      <c r="B19" s="5" t="n">
        <v>1746</v>
      </c>
      <c r="C19" s="5" t="n">
        <v>3653</v>
      </c>
    </row>
    <row r="20">
      <c r="A20" s="4" t="inlineStr">
        <is>
          <t>Deferred revenue, current portion</t>
        </is>
      </c>
      <c r="C20" s="5" t="n">
        <v>22679</v>
      </c>
    </row>
    <row r="21">
      <c r="A21" s="4" t="inlineStr">
        <is>
          <t>Operating lease liabilities, current portion</t>
        </is>
      </c>
      <c r="B21" s="5" t="n">
        <v>2039</v>
      </c>
      <c r="C21" s="5" t="n">
        <v>2043</v>
      </c>
    </row>
    <row r="22">
      <c r="A22" s="4" t="inlineStr">
        <is>
          <t>Total current liabilities</t>
        </is>
      </c>
      <c r="B22" s="5" t="n">
        <v>9556</v>
      </c>
      <c r="C22" s="5" t="n">
        <v>36768</v>
      </c>
    </row>
    <row r="23">
      <c r="A23" s="4" t="inlineStr">
        <is>
          <t>Deferred revenue, non-current portion</t>
        </is>
      </c>
      <c r="B23" s="5" t="n">
        <v>812</v>
      </c>
      <c r="C23" s="5" t="n">
        <v>812</v>
      </c>
    </row>
    <row r="24">
      <c r="A24" s="4" t="inlineStr">
        <is>
          <t>Operating lease liabilities, non-current portion</t>
        </is>
      </c>
      <c r="B24" s="5" t="n">
        <v>3508</v>
      </c>
      <c r="C24" s="5" t="n">
        <v>4517</v>
      </c>
    </row>
    <row r="25">
      <c r="A25" s="4" t="inlineStr">
        <is>
          <t>Term loan, non-current portion, net</t>
        </is>
      </c>
      <c r="B25" s="5" t="n">
        <v>20679</v>
      </c>
      <c r="C25" s="5" t="n">
        <v>20262</v>
      </c>
    </row>
    <row r="26">
      <c r="A26" s="4" t="inlineStr">
        <is>
          <t>Other long-term liabilities</t>
        </is>
      </c>
      <c r="B26" s="5" t="n">
        <v>902</v>
      </c>
      <c r="C26" s="5" t="n">
        <v>801</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t>
        </is>
      </c>
      <c r="B29" s="5" t="n">
        <v>20</v>
      </c>
      <c r="C29" s="5" t="n">
        <v>19</v>
      </c>
    </row>
    <row r="30">
      <c r="A30" s="4" t="inlineStr">
        <is>
          <t>Additional paid-in capital</t>
        </is>
      </c>
      <c r="B30" s="5" t="n">
        <v>528804</v>
      </c>
      <c r="C30" s="5" t="n">
        <v>512046</v>
      </c>
    </row>
    <row r="31">
      <c r="A31" s="4" t="inlineStr">
        <is>
          <t>Accumulated other comprehensive income (loss)</t>
        </is>
      </c>
      <c r="B31" s="5" t="n">
        <v>18</v>
      </c>
      <c r="C31" s="5" t="n">
        <v>-3</v>
      </c>
    </row>
    <row r="32">
      <c r="A32" s="4" t="inlineStr">
        <is>
          <t>Accumulated deficit</t>
        </is>
      </c>
      <c r="B32" s="5" t="n">
        <v>-494144</v>
      </c>
      <c r="C32" s="5" t="n">
        <v>-489202</v>
      </c>
    </row>
    <row r="33">
      <c r="A33" s="4" t="inlineStr">
        <is>
          <t>Stockholders’ equity</t>
        </is>
      </c>
      <c r="B33" s="5" t="n">
        <v>34698</v>
      </c>
      <c r="C33" s="5" t="n">
        <v>22860</v>
      </c>
    </row>
    <row r="34">
      <c r="A34" s="4" t="inlineStr">
        <is>
          <t>Total liabilities and stockholders’ equity</t>
        </is>
      </c>
      <c r="B34" s="6" t="n">
        <v>70155</v>
      </c>
      <c r="C34" s="6" t="n">
        <v>86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Based Compensation Cost that has been Included in Statements of Comprehensive Loss</t>
        </is>
      </c>
      <c r="B4" s="4" t="inlineStr">
        <is>
          <t>The stock-based compensation cost that has been included in the statements of comprehensive loss is shown as below (in thousands):
Three months ended September 30,
Nine months ended September 30,
2020
2019
2020
2019
Cost of product revenues
$
28
$
21
$
80
$
64
Research and development
259
197
719
543
Selling, general and administrative
347
632
741
1,102
Total stock-based compensation
$
634
$
850
$
1,540
$
1,709</t>
        </is>
      </c>
    </row>
    <row r="5">
      <c r="A5" s="4" t="inlineStr">
        <is>
          <t>Summary of Assumptions Used to Estimate Fair Value of Options Granted and Shares Purchased</t>
        </is>
      </c>
      <c r="B5" s="4" t="inlineStr">
        <is>
          <t>The Company used the following assumptions to estimate the fair value of stock options granted and shares purchased under its employee stock purchase plan for the three and nine months ended September 30, 2020 and 2019:
Three months ended September 30,
Nine months ended September 30,
2020
2019
2020
2019
Stock Options
Risk-free rate
0.5%
1.5-2.0%
0.5-1.4%
1.5-2.7%
Expected dividend yield
—
—
—
—
Expected life of option (in years)
7.0-7.3
7.5-10.0
7.0-7.3
7.5-10.0
Volatility
85-86%
80-83%
84-87%
79-83%
Three months ended September 30,
Nine months ended September 30,
2020
2019
2020
2019
Employee Stock Purchase Plan
Risk-free rate
0.1%
2.4%
0.1-1.6%
2.4-2.5%
Expected dividend yield
—
—
—
—
Expected life of option (in years)
0.5
0.5
0.5
0.5
Volatility
124%
78%
105-124%
60-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erm Loan (Tables)</t>
        </is>
      </c>
      <c r="B1" s="2" t="inlineStr">
        <is>
          <t>9 Months Ended</t>
        </is>
      </c>
    </row>
    <row r="2">
      <c r="B2" s="2" t="inlineStr">
        <is>
          <t>Sep. 30, 2020</t>
        </is>
      </c>
    </row>
    <row r="3">
      <c r="A3" s="3" t="inlineStr">
        <is>
          <t>Debt Disclosure [Abstract]</t>
        </is>
      </c>
    </row>
    <row r="4">
      <c r="A4" s="4" t="inlineStr">
        <is>
          <t>Schedule of Future Maturities and Interest Payments due under Term Loan</t>
        </is>
      </c>
      <c r="B4" s="4" t="inlineStr">
        <is>
          <t>The fair value of the term loan approximates the carrying value. Future maturities and interest payments due under the term loan as of September 30, 2020, are as follows (in thousands):
Three months ended December 31, 2020
$
465
2021
3,172
2022
9,381
2023
8,644
2024
4,717
Total minimum payments
26,379
Less amount representing interest
(4,628
)
Gross balance of term loan
21,751
Less unamortized debt discount
(1,072
)
Carrying value of term loan, net
20,679
Less term loan, current portion, net
—
Term loan, non-current portion, net
$
20,6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9 Months Ended</t>
        </is>
      </c>
    </row>
    <row r="2">
      <c r="B2" s="2" t="inlineStr">
        <is>
          <t>Sep. 30, 2020</t>
        </is>
      </c>
    </row>
    <row r="3">
      <c r="A3" s="3" t="inlineStr">
        <is>
          <t>Commitments And Contingencies Disclosure [Abstract]</t>
        </is>
      </c>
    </row>
    <row r="4">
      <c r="A4" s="4" t="inlineStr">
        <is>
          <t>Summary of Lease Arrangements of Company Facilities</t>
        </is>
      </c>
      <c r="B4" s="4" t="inlineStr">
        <is>
          <t>The Company has lease arrangements for its facilities in California and Alabama as follows.
Location
Approximate Square Feet
Operation
Expiration
Cupertino, CA
30,149 sq. ft.
Office, Laboratory and Manufacturing
Lease expires 2024 (with an option to renew for an additional five years)
Cupertino, CA
20,100 sq. ft.
Office and Laboratory
Lease expires 2024 (with an option to renew for an additional five years)
Vacaville, CA
24,634 sq. ft.
Manufacturing
Lease expires 2023
Birmingham, AL
21,540 sq. ft.
Office, Laboratory and Manufacturing
Lease expires 2021 (with two options to renew the lease term for an additional five years each after the current lease expires)</t>
        </is>
      </c>
    </row>
    <row r="5">
      <c r="A5" s="4" t="inlineStr">
        <is>
          <t>Schedule of Future Operating Lease Minimum Payments</t>
        </is>
      </c>
      <c r="B5" s="4" t="inlineStr">
        <is>
          <t>Future minimum payments under these noncancelable leases are as follows (in thousands):
Operating Leases
Three months ended December 31, 2020
$
554
2021
2,126
2022
1,991
2023
1,970
Thereafter
275
$
6,9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 $ in Thousand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Date of incorporation</t>
        </is>
      </c>
      <c r="D4" s="4" t="inlineStr">
        <is>
          <t>Feb. 6,
		1998</t>
        </is>
      </c>
    </row>
    <row r="5">
      <c r="A5" s="4" t="inlineStr">
        <is>
          <t>Accumulated deficit</t>
        </is>
      </c>
      <c r="B5" s="6" t="n">
        <v>494144</v>
      </c>
      <c r="D5" s="6" t="n">
        <v>494144</v>
      </c>
      <c r="F5" s="6" t="n">
        <v>489202</v>
      </c>
    </row>
    <row r="6">
      <c r="A6" s="4" t="inlineStr">
        <is>
          <t>Options to purchase common stock excluded from computation of diluted net loss per share</t>
        </is>
      </c>
      <c r="B6" s="8" t="n">
        <v>7.6</v>
      </c>
      <c r="C6" s="8" t="n">
        <v>12.2</v>
      </c>
      <c r="D6" s="8" t="n">
        <v>7.3</v>
      </c>
      <c r="E6" s="8" t="n">
        <v>26.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onents of Inventories (Detail) - USD ($) $ in Thousands</t>
        </is>
      </c>
      <c r="B1" s="2" t="inlineStr">
        <is>
          <t>Sep. 30, 2020</t>
        </is>
      </c>
      <c r="C1" s="2" t="inlineStr">
        <is>
          <t>Dec. 31, 2019</t>
        </is>
      </c>
    </row>
    <row r="2">
      <c r="A2" s="3" t="inlineStr">
        <is>
          <t>Inventory Net [Abstract]</t>
        </is>
      </c>
    </row>
    <row r="3">
      <c r="A3" s="4" t="inlineStr">
        <is>
          <t>Raw materials</t>
        </is>
      </c>
      <c r="B3" s="6" t="n">
        <v>306</v>
      </c>
      <c r="C3" s="6" t="n">
        <v>282</v>
      </c>
    </row>
    <row r="4">
      <c r="A4" s="4" t="inlineStr">
        <is>
          <t>Work in process</t>
        </is>
      </c>
      <c r="B4" s="5" t="n">
        <v>1140</v>
      </c>
      <c r="C4" s="5" t="n">
        <v>1537</v>
      </c>
    </row>
    <row r="5">
      <c r="A5" s="4" t="inlineStr">
        <is>
          <t>Finished goods</t>
        </is>
      </c>
      <c r="B5" s="5" t="n">
        <v>2182</v>
      </c>
      <c r="C5" s="5" t="n">
        <v>1564</v>
      </c>
    </row>
    <row r="6">
      <c r="A6" s="4" t="inlineStr">
        <is>
          <t>Total inventories</t>
        </is>
      </c>
      <c r="B6" s="6" t="n">
        <v>3628</v>
      </c>
      <c r="C6" s="6" t="n">
        <v>338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Total Revenue by Geographic Reg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Revenue</t>
        </is>
      </c>
      <c r="B4" s="6" t="n">
        <v>2683</v>
      </c>
      <c r="C4" s="6" t="n">
        <v>10763</v>
      </c>
      <c r="D4" s="6" t="n">
        <v>31302</v>
      </c>
      <c r="E4" s="6" t="n">
        <v>18879</v>
      </c>
    </row>
    <row r="5">
      <c r="A5" s="4" t="inlineStr">
        <is>
          <t>United States [Member]</t>
        </is>
      </c>
    </row>
    <row r="6">
      <c r="A6" s="3" t="inlineStr">
        <is>
          <t>Revenues from External Customers and Long-Lived Assets [Line Items]</t>
        </is>
      </c>
    </row>
    <row r="7">
      <c r="A7" s="4" t="inlineStr">
        <is>
          <t>Revenue</t>
        </is>
      </c>
      <c r="B7" s="5" t="n">
        <v>1353</v>
      </c>
      <c r="C7" s="5" t="n">
        <v>8977</v>
      </c>
      <c r="D7" s="5" t="n">
        <v>26967</v>
      </c>
      <c r="E7" s="5" t="n">
        <v>14331</v>
      </c>
    </row>
    <row r="8">
      <c r="A8" s="4" t="inlineStr">
        <is>
          <t>Europe [Member]</t>
        </is>
      </c>
    </row>
    <row r="9">
      <c r="A9" s="3" t="inlineStr">
        <is>
          <t>Revenues from External Customers and Long-Lived Assets [Line Items]</t>
        </is>
      </c>
    </row>
    <row r="10">
      <c r="A10" s="4" t="inlineStr">
        <is>
          <t>Revenue</t>
        </is>
      </c>
      <c r="B10" s="5" t="n">
        <v>498</v>
      </c>
      <c r="C10" s="5" t="n">
        <v>721</v>
      </c>
      <c r="D10" s="5" t="n">
        <v>2251</v>
      </c>
      <c r="E10" s="5" t="n">
        <v>2104</v>
      </c>
    </row>
    <row r="11">
      <c r="A11" s="4" t="inlineStr">
        <is>
          <t>Japan [Member]</t>
        </is>
      </c>
    </row>
    <row r="12">
      <c r="A12" s="3" t="inlineStr">
        <is>
          <t>Revenues from External Customers and Long-Lived Assets [Line Items]</t>
        </is>
      </c>
    </row>
    <row r="13">
      <c r="A13" s="4" t="inlineStr">
        <is>
          <t>Revenue</t>
        </is>
      </c>
      <c r="B13" s="5" t="n">
        <v>338</v>
      </c>
      <c r="C13" s="5" t="n">
        <v>425</v>
      </c>
      <c r="D13" s="5" t="n">
        <v>863</v>
      </c>
      <c r="E13" s="5" t="n">
        <v>1161</v>
      </c>
    </row>
    <row r="14">
      <c r="A14" s="4" t="inlineStr">
        <is>
          <t>Other [Member]</t>
        </is>
      </c>
    </row>
    <row r="15">
      <c r="A15" s="3" t="inlineStr">
        <is>
          <t>Revenues from External Customers and Long-Lived Assets [Line Items]</t>
        </is>
      </c>
    </row>
    <row r="16">
      <c r="A16" s="4" t="inlineStr">
        <is>
          <t>Revenue</t>
        </is>
      </c>
      <c r="B16" s="6" t="n">
        <v>494</v>
      </c>
      <c r="C16" s="6" t="n">
        <v>640</v>
      </c>
      <c r="D16" s="6" t="n">
        <v>1221</v>
      </c>
      <c r="E16" s="6" t="n">
        <v>128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ummary of Numerators and Denominators in Calculation of Basic and Diluted Net Loss per Share (Detail)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s:</t>
        </is>
      </c>
    </row>
    <row r="4">
      <c r="A4" s="4" t="inlineStr">
        <is>
          <t>Net income (loss)</t>
        </is>
      </c>
      <c r="B4" s="6" t="n">
        <v>-9332</v>
      </c>
      <c r="C4" s="6" t="n">
        <v>14338</v>
      </c>
      <c r="D4" s="6" t="n">
        <v>-9948</v>
      </c>
      <c r="E4" s="6" t="n">
        <v>-1990</v>
      </c>
      <c r="F4" s="6" t="n">
        <v>-7227</v>
      </c>
      <c r="G4" s="6" t="n">
        <v>-7130</v>
      </c>
      <c r="H4" s="6" t="n">
        <v>-4942</v>
      </c>
      <c r="I4" s="6" t="n">
        <v>-16347</v>
      </c>
    </row>
    <row r="5">
      <c r="A5" s="3" t="inlineStr">
        <is>
          <t>Denominator:</t>
        </is>
      </c>
    </row>
    <row r="6">
      <c r="A6" s="4" t="inlineStr">
        <is>
          <t>Basic</t>
        </is>
      </c>
      <c r="B6" s="5" t="n">
        <v>201877</v>
      </c>
      <c r="E6" s="5" t="n">
        <v>192039</v>
      </c>
      <c r="H6" s="5" t="n">
        <v>198176</v>
      </c>
      <c r="I6" s="5" t="n">
        <v>172939</v>
      </c>
    </row>
    <row r="7">
      <c r="A7" s="4" t="inlineStr">
        <is>
          <t>Dilutive common shares from stock options and ESPP</t>
        </is>
      </c>
      <c r="B7" s="5" t="n">
        <v>0</v>
      </c>
      <c r="E7" s="5" t="n">
        <v>0</v>
      </c>
      <c r="H7" s="5" t="n">
        <v>0</v>
      </c>
      <c r="I7" s="5" t="n">
        <v>0</v>
      </c>
    </row>
    <row r="8">
      <c r="A8" s="4" t="inlineStr">
        <is>
          <t>Weighted average shares used to compute diluted net loss per share</t>
        </is>
      </c>
      <c r="B8" s="5" t="n">
        <v>201877</v>
      </c>
      <c r="E8" s="5" t="n">
        <v>192039</v>
      </c>
      <c r="H8" s="5" t="n">
        <v>198176</v>
      </c>
      <c r="I8" s="5" t="n">
        <v>172939</v>
      </c>
    </row>
    <row r="9">
      <c r="A9" s="3" t="inlineStr">
        <is>
          <t>Net loss per share</t>
        </is>
      </c>
    </row>
    <row r="10">
      <c r="A10" s="4" t="inlineStr">
        <is>
          <t>Basic</t>
        </is>
      </c>
      <c r="B10" s="7" t="n">
        <v>-0.05</v>
      </c>
      <c r="E10" s="7" t="n">
        <v>-0.01</v>
      </c>
      <c r="H10" s="7" t="n">
        <v>-0.02</v>
      </c>
      <c r="I10" s="7" t="n">
        <v>-0.09</v>
      </c>
    </row>
    <row r="11">
      <c r="A11" s="4" t="inlineStr">
        <is>
          <t>Diluted</t>
        </is>
      </c>
      <c r="B11" s="7" t="n">
        <v>-0.05</v>
      </c>
      <c r="E11" s="7" t="n">
        <v>-0.01</v>
      </c>
      <c r="H11" s="7" t="n">
        <v>-0.02</v>
      </c>
      <c r="I11" s="7" t="n">
        <v>-0.09</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rategic Agreements - Summary of Collaborative Research and Development and Other Revenues Associated with Company's Collaborators or Counterparties (Detail) - USD ($) $ in Thousands</t>
        </is>
      </c>
      <c r="C1" s="2" t="inlineStr">
        <is>
          <t>Jul. 19, 2019</t>
        </is>
      </c>
      <c r="D1" s="2" t="inlineStr">
        <is>
          <t>Sep. 30, 2020</t>
        </is>
      </c>
      <c r="E1" s="2" t="inlineStr">
        <is>
          <t>Sep. 30, 2019</t>
        </is>
      </c>
      <c r="F1" s="2" t="inlineStr">
        <is>
          <t>Sep. 30, 2020</t>
        </is>
      </c>
      <c r="G1" s="2" t="inlineStr">
        <is>
          <t>Sep. 30, 2019</t>
        </is>
      </c>
      <c r="H1" s="2" t="inlineStr">
        <is>
          <t>Dec. 31, 2019</t>
        </is>
      </c>
    </row>
    <row r="2">
      <c r="A2" s="3" t="inlineStr">
        <is>
          <t>Collaborative Arrangements and Non-collaborative Arrangement Transactions [Line Items]</t>
        </is>
      </c>
    </row>
    <row r="3">
      <c r="A3" s="4" t="inlineStr">
        <is>
          <t>Revenue</t>
        </is>
      </c>
      <c r="D3" s="6" t="n">
        <v>2683</v>
      </c>
      <c r="E3" s="6" t="n">
        <v>10763</v>
      </c>
      <c r="F3" s="6" t="n">
        <v>31302</v>
      </c>
      <c r="G3" s="6" t="n">
        <v>18879</v>
      </c>
    </row>
    <row r="4">
      <c r="A4" s="4" t="inlineStr">
        <is>
          <t>Collaborative Research and Development and Other Revenue [Member]</t>
        </is>
      </c>
    </row>
    <row r="5">
      <c r="A5" s="3" t="inlineStr">
        <is>
          <t>Collaborative Arrangements and Non-collaborative Arrangement Transactions [Line Items]</t>
        </is>
      </c>
    </row>
    <row r="6">
      <c r="A6" s="4" t="inlineStr">
        <is>
          <t>Revenue</t>
        </is>
      </c>
      <c r="D6" s="5" t="n">
        <v>306</v>
      </c>
      <c r="E6" s="5" t="n">
        <v>7741</v>
      </c>
      <c r="F6" s="5" t="n">
        <v>23623</v>
      </c>
      <c r="G6" s="5" t="n">
        <v>10880</v>
      </c>
    </row>
    <row r="7">
      <c r="A7" s="4" t="inlineStr">
        <is>
          <t>Agreement with Gilead [Member]</t>
        </is>
      </c>
    </row>
    <row r="8">
      <c r="A8" s="3" t="inlineStr">
        <is>
          <t>Collaborative Arrangements and Non-collaborative Arrangement Transactions [Line Items]</t>
        </is>
      </c>
    </row>
    <row r="9">
      <c r="A9" s="4" t="inlineStr">
        <is>
          <t>Revenue</t>
        </is>
      </c>
      <c r="C9" s="6" t="n">
        <v>25000</v>
      </c>
      <c r="F9" s="5" t="n">
        <v>22700</v>
      </c>
      <c r="H9" s="6" t="n">
        <v>35000</v>
      </c>
    </row>
    <row r="10">
      <c r="A10" s="4" t="inlineStr">
        <is>
          <t>Agreement with Gilead [Member] | Collaborative Research and Development and Other Revenue [Member]</t>
        </is>
      </c>
    </row>
    <row r="11">
      <c r="A11" s="3" t="inlineStr">
        <is>
          <t>Collaborative Arrangements and Non-collaborative Arrangement Transactions [Line Items]</t>
        </is>
      </c>
    </row>
    <row r="12">
      <c r="A12" s="4" t="inlineStr">
        <is>
          <t>Revenue</t>
        </is>
      </c>
      <c r="B12" s="4" t="inlineStr">
        <is>
          <t>[1]</t>
        </is>
      </c>
      <c r="E12" s="5" t="n">
        <v>7416</v>
      </c>
      <c r="F12" s="5" t="n">
        <v>22876</v>
      </c>
      <c r="G12" s="5" t="n">
        <v>10120</v>
      </c>
    </row>
    <row r="13">
      <c r="A13" s="4" t="inlineStr">
        <is>
          <t>Agreements With Other Collaborators or Counterparties [Member] | Collaborative Research and Development and Other Revenue [Member]</t>
        </is>
      </c>
    </row>
    <row r="14">
      <c r="A14" s="3" t="inlineStr">
        <is>
          <t>Collaborative Arrangements and Non-collaborative Arrangement Transactions [Line Items]</t>
        </is>
      </c>
    </row>
    <row r="15">
      <c r="A15" s="4" t="inlineStr">
        <is>
          <t>Revenue</t>
        </is>
      </c>
      <c r="B15" s="4" t="inlineStr">
        <is>
          <t>[2]</t>
        </is>
      </c>
      <c r="D15" s="6" t="n">
        <v>306</v>
      </c>
      <c r="E15" s="6" t="n">
        <v>325</v>
      </c>
      <c r="F15" s="6" t="n">
        <v>747</v>
      </c>
      <c r="G15" s="6" t="n">
        <v>760</v>
      </c>
    </row>
    <row r="16"/>
    <row r="17">
      <c r="A17" s="4" t="inlineStr">
        <is>
          <t>[1]</t>
        </is>
      </c>
      <c r="B17" s="4" t="inlineStr">
        <is>
          <t xml:space="preserve">Amounts related to recognition of upfront fee and milestone payment were zero and $22.7 million for the three and nine months ended September 30, 2020, respectively, compared to $6.2 million for each of the corresponding periods in 2019. The Company signed a license agreement with Gilead on July 19, 2019 and received a nonrefundable upfront license fee and a milestone payment totaling $35.0 million in 2019 which was being recognized as revenue as the Company’s obligation was being satisfied (see Agreement with Gilead Sciences, Inc.) In June 2020, the Company received notice that Gilead was terminating the License Agreement and a related R&amp;D agreement between Gilead and the Company. As a result, the Company recognized as revenue all of the remaining upfront fee and milestone payment during the nine months ended September 30, 2020 that had previously been deferred as there were no remaining substantive performance obligations to be provided to Gilead by the Company as of the date when the termination notice was received. Amounts recognized as revenue during each of the three and nine months ended September 30, 2019 also included the Company’s reimbursable collaborative research and development services performed under the Company’s agreement with Gilead. </t>
        </is>
      </c>
    </row>
    <row r="18">
      <c r="A18" s="4" t="inlineStr">
        <is>
          <t>[2]</t>
        </is>
      </c>
      <c r="B18" s="4" t="inlineStr">
        <is>
          <t>Includes: (a) amounts related to earn-out revenue from Indivior UK Limited (Indivior) with respect to PERSERIS net sales; (b) feasibility program(s); and (c) research and development activities funded by Santen pharmaceutical Co. Ltd. (Santen). Note that in January 2018, the Company was notified by Santen that due to a shift in priorities, Santen had elected to reallocate research and development resources and put the Company’s program on pause until further notice. While the main program is on pause, the parties are working together on a limited set of research and development activities funded by Santen.</t>
        </is>
      </c>
    </row>
  </sheetData>
  <mergeCells count="4">
    <mergeCell ref="A1:B1"/>
    <mergeCell ref="A16:G16"/>
    <mergeCell ref="B17:G17"/>
    <mergeCell ref="B18:G1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rategic Agreements - Summary of Collaborative Research and Development and Other Revenues Associated with Company's Collaborators or Counterparties (Parenthetical) (Detail) - USD ($) $ in Thousands</t>
        </is>
      </c>
      <c r="B1" s="2" t="inlineStr">
        <is>
          <t>Jul. 19, 2019</t>
        </is>
      </c>
      <c r="C1" s="2" t="inlineStr">
        <is>
          <t>Sep. 30, 2020</t>
        </is>
      </c>
      <c r="D1" s="2" t="inlineStr">
        <is>
          <t>Sep. 30, 2019</t>
        </is>
      </c>
      <c r="E1" s="2" t="inlineStr">
        <is>
          <t>Sep. 30, 2020</t>
        </is>
      </c>
      <c r="F1" s="2" t="inlineStr">
        <is>
          <t>Sep. 30, 2019</t>
        </is>
      </c>
      <c r="G1" s="2" t="inlineStr">
        <is>
          <t>Dec. 31, 2019</t>
        </is>
      </c>
    </row>
    <row r="2">
      <c r="A2" s="3" t="inlineStr">
        <is>
          <t>Collaborative Arrangements and Non-collaborative Arrangement Transactions [Line Items]</t>
        </is>
      </c>
    </row>
    <row r="3">
      <c r="A3" s="4" t="inlineStr">
        <is>
          <t>Total revenues</t>
        </is>
      </c>
      <c r="C3" s="6" t="n">
        <v>2683</v>
      </c>
      <c r="D3" s="6" t="n">
        <v>10763</v>
      </c>
      <c r="E3" s="6" t="n">
        <v>31302</v>
      </c>
      <c r="F3" s="6" t="n">
        <v>18879</v>
      </c>
    </row>
    <row r="4">
      <c r="A4" s="4" t="inlineStr">
        <is>
          <t>Agreement with Gilead [Member]</t>
        </is>
      </c>
    </row>
    <row r="5">
      <c r="A5" s="3" t="inlineStr">
        <is>
          <t>Collaborative Arrangements and Non-collaborative Arrangement Transactions [Line Items]</t>
        </is>
      </c>
    </row>
    <row r="6">
      <c r="A6" s="4" t="inlineStr">
        <is>
          <t>Amount related to the milestone payment earned</t>
        </is>
      </c>
      <c r="C6" s="6" t="n">
        <v>0</v>
      </c>
      <c r="D6" s="6" t="n">
        <v>6198</v>
      </c>
      <c r="E6" s="5" t="n">
        <v>22679</v>
      </c>
      <c r="F6" s="6" t="n">
        <v>6198</v>
      </c>
    </row>
    <row r="7">
      <c r="A7" s="4" t="inlineStr">
        <is>
          <t>Total revenues</t>
        </is>
      </c>
      <c r="B7" s="6" t="n">
        <v>25000</v>
      </c>
      <c r="E7" s="6" t="n">
        <v>22700</v>
      </c>
      <c r="G7" s="6" t="n">
        <v>3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rategic Agreements - Agreement with Gilead Sciences, Inc - Additional Information (Detail) - USD ($) $ in Thousands</t>
        </is>
      </c>
      <c r="B1" s="2" t="inlineStr">
        <is>
          <t>Jul. 19, 2019</t>
        </is>
      </c>
      <c r="C1" s="2" t="inlineStr">
        <is>
          <t>Oct. 31, 2019</t>
        </is>
      </c>
      <c r="D1" s="2" t="inlineStr">
        <is>
          <t>Sep. 30, 2020</t>
        </is>
      </c>
      <c r="E1" s="2" t="inlineStr">
        <is>
          <t>Sep. 30, 2019</t>
        </is>
      </c>
      <c r="F1" s="2" t="inlineStr">
        <is>
          <t>Sep. 30, 2020</t>
        </is>
      </c>
      <c r="G1" s="2" t="inlineStr">
        <is>
          <t>Sep. 30, 2019</t>
        </is>
      </c>
      <c r="H1" s="2" t="inlineStr">
        <is>
          <t>Dec. 31, 2019</t>
        </is>
      </c>
    </row>
    <row r="2">
      <c r="A2" s="3" t="inlineStr">
        <is>
          <t>Collaborative Arrangements and Non-collaborative Arrangement Transactions [Line Items]</t>
        </is>
      </c>
    </row>
    <row r="3">
      <c r="A3" s="4" t="inlineStr">
        <is>
          <t>Total revenues</t>
        </is>
      </c>
      <c r="D3" s="6" t="n">
        <v>2683</v>
      </c>
      <c r="E3" s="6" t="n">
        <v>10763</v>
      </c>
      <c r="F3" s="6" t="n">
        <v>31302</v>
      </c>
      <c r="G3" s="6" t="n">
        <v>18879</v>
      </c>
    </row>
    <row r="4">
      <c r="A4" s="4" t="inlineStr">
        <is>
          <t>Revenue</t>
        </is>
      </c>
      <c r="D4" s="6" t="n">
        <v>2683</v>
      </c>
      <c r="E4" s="6" t="n">
        <v>10763</v>
      </c>
      <c r="F4" s="5" t="n">
        <v>31302</v>
      </c>
      <c r="G4" s="6" t="n">
        <v>18879</v>
      </c>
    </row>
    <row r="5">
      <c r="A5" s="4" t="inlineStr">
        <is>
          <t>Agreement with Gilead [Member]</t>
        </is>
      </c>
    </row>
    <row r="6">
      <c r="A6" s="3" t="inlineStr">
        <is>
          <t>Collaborative Arrangements and Non-collaborative Arrangement Transactions [Line Items]</t>
        </is>
      </c>
    </row>
    <row r="7">
      <c r="A7" s="4" t="inlineStr">
        <is>
          <t>Total revenues</t>
        </is>
      </c>
      <c r="B7" s="6" t="n">
        <v>25000</v>
      </c>
      <c r="F7" s="5" t="n">
        <v>22700</v>
      </c>
      <c r="H7" s="6" t="n">
        <v>35000</v>
      </c>
    </row>
    <row r="8">
      <c r="A8" s="4" t="inlineStr">
        <is>
          <t>Amount related to the milestone payment earned</t>
        </is>
      </c>
      <c r="C8" s="6" t="n">
        <v>10000</v>
      </c>
    </row>
    <row r="9">
      <c r="A9" s="4" t="inlineStr">
        <is>
          <t>Performance milestone payments based on successful development</t>
        </is>
      </c>
      <c r="H9" s="5" t="n">
        <v>35000</v>
      </c>
    </row>
    <row r="10">
      <c r="A10" s="4" t="inlineStr">
        <is>
          <t>Revenue</t>
        </is>
      </c>
      <c r="B10" s="6" t="n">
        <v>25000</v>
      </c>
      <c r="F10" s="6" t="n">
        <v>22700</v>
      </c>
      <c r="H10" s="6" t="n">
        <v>3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0</t>
        </is>
      </c>
      <c r="C1" s="2" t="inlineStr">
        <is>
          <t>Dec. 31, 2019</t>
        </is>
      </c>
    </row>
    <row r="2">
      <c r="A2" s="3" t="inlineStr">
        <is>
          <t>Statement Of Financial Position [Abstract]</t>
        </is>
      </c>
    </row>
    <row r="3">
      <c r="A3" s="4" t="inlineStr">
        <is>
          <t>Allowances for accounts receivable</t>
        </is>
      </c>
      <c r="B3" s="6" t="n">
        <v>123</v>
      </c>
      <c r="C3" s="6" t="n">
        <v>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rategic Agreements - Summary of Collaborative Research and Development Revenue Recognized (Detail) - USD ($) $ in Thousands</t>
        </is>
      </c>
      <c r="B1" s="2" t="inlineStr">
        <is>
          <t>Jul. 19, 2019</t>
        </is>
      </c>
      <c r="C1" s="2" t="inlineStr">
        <is>
          <t>Sep. 30, 2020</t>
        </is>
      </c>
      <c r="D1" s="2" t="inlineStr">
        <is>
          <t>Sep. 30, 2019</t>
        </is>
      </c>
      <c r="E1" s="2" t="inlineStr">
        <is>
          <t>Sep. 30, 2020</t>
        </is>
      </c>
      <c r="F1" s="2" t="inlineStr">
        <is>
          <t>Sep. 30, 2019</t>
        </is>
      </c>
      <c r="G1" s="2" t="inlineStr">
        <is>
          <t>Dec. 31, 2019</t>
        </is>
      </c>
    </row>
    <row r="2">
      <c r="A2" s="3" t="inlineStr">
        <is>
          <t>Collaborative Arrangements and Non-collaborative Arrangement Transactions [Line Items]</t>
        </is>
      </c>
    </row>
    <row r="3">
      <c r="A3" s="4" t="inlineStr">
        <is>
          <t>Total collaborative research and development revenue</t>
        </is>
      </c>
      <c r="C3" s="6" t="n">
        <v>2683</v>
      </c>
      <c r="D3" s="6" t="n">
        <v>10763</v>
      </c>
      <c r="E3" s="6" t="n">
        <v>31302</v>
      </c>
      <c r="F3" s="6" t="n">
        <v>18879</v>
      </c>
    </row>
    <row r="4">
      <c r="A4" s="4" t="inlineStr">
        <is>
          <t>Agreement with Gilead [Member]</t>
        </is>
      </c>
    </row>
    <row r="5">
      <c r="A5" s="3" t="inlineStr">
        <is>
          <t>Collaborative Arrangements and Non-collaborative Arrangement Transactions [Line Items]</t>
        </is>
      </c>
    </row>
    <row r="6">
      <c r="A6" s="4" t="inlineStr">
        <is>
          <t>Amount related to the milestone payment earned</t>
        </is>
      </c>
      <c r="C6" s="6" t="n">
        <v>0</v>
      </c>
      <c r="D6" s="5" t="n">
        <v>6198</v>
      </c>
      <c r="E6" s="5" t="n">
        <v>22679</v>
      </c>
      <c r="F6" s="5" t="n">
        <v>6198</v>
      </c>
    </row>
    <row r="7">
      <c r="A7" s="4" t="inlineStr">
        <is>
          <t>Research and development expenses reimbursable by Gilead</t>
        </is>
      </c>
      <c r="D7" s="5" t="n">
        <v>1218</v>
      </c>
      <c r="E7" s="5" t="n">
        <v>197</v>
      </c>
      <c r="F7" s="5" t="n">
        <v>3922</v>
      </c>
    </row>
    <row r="8">
      <c r="A8" s="4" t="inlineStr">
        <is>
          <t>Total collaborative research and development revenue</t>
        </is>
      </c>
      <c r="B8" s="6" t="n">
        <v>25000</v>
      </c>
      <c r="E8" s="5" t="n">
        <v>22700</v>
      </c>
      <c r="G8" s="6" t="n">
        <v>35000</v>
      </c>
    </row>
    <row r="9">
      <c r="A9" s="4" t="inlineStr">
        <is>
          <t>Agreement with Gilead [Member] | Collaborative Research and Devlopment Revenue [Member]</t>
        </is>
      </c>
    </row>
    <row r="10">
      <c r="A10" s="3" t="inlineStr">
        <is>
          <t>Collaborative Arrangements and Non-collaborative Arrangement Transactions [Line Items]</t>
        </is>
      </c>
    </row>
    <row r="11">
      <c r="A11" s="4" t="inlineStr">
        <is>
          <t>Total collaborative research and development revenue</t>
        </is>
      </c>
      <c r="D11" s="6" t="n">
        <v>7416</v>
      </c>
      <c r="E11" s="6" t="n">
        <v>22876</v>
      </c>
      <c r="F11" s="6" t="n">
        <v>101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trategic Agreements - Patent Purchase Agreement with Indivior - Additional Information (Detail)</t>
        </is>
      </c>
      <c r="B1" s="2" t="inlineStr">
        <is>
          <t>Sep. 26, 2017</t>
        </is>
      </c>
    </row>
    <row r="2">
      <c r="A2" s="4" t="inlineStr">
        <is>
          <t>Patent Purchase Agreement with Indivior [Member]</t>
        </is>
      </c>
    </row>
    <row r="3">
      <c r="A3" s="3" t="inlineStr">
        <is>
          <t>Collaborative Arrangements and Non-collaborative Arrangement Transactions [Line Items]</t>
        </is>
      </c>
    </row>
    <row r="4">
      <c r="A4" s="4" t="inlineStr">
        <is>
          <t>Granted patents extending year, minimum</t>
        </is>
      </c>
      <c r="B4" s="4" t="inlineStr">
        <is>
          <t>202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rategic Agreements - Agreement with Santen Pharmaceutical Co., Ltd. - Additional Information (Detail) - USD ($)</t>
        </is>
      </c>
      <c r="B1" s="2" t="inlineStr">
        <is>
          <t>Dec. 11, 2014</t>
        </is>
      </c>
      <c r="C1" s="2" t="inlineStr">
        <is>
          <t>Sep. 30, 2020</t>
        </is>
      </c>
      <c r="D1" s="2" t="inlineStr">
        <is>
          <t>Sep. 30, 2019</t>
        </is>
      </c>
      <c r="E1" s="2" t="inlineStr">
        <is>
          <t>Sep. 30, 2020</t>
        </is>
      </c>
      <c r="F1" s="2" t="inlineStr">
        <is>
          <t>Sep. 30, 2019</t>
        </is>
      </c>
    </row>
    <row r="2">
      <c r="A2" s="3" t="inlineStr">
        <is>
          <t>Collaborative Arrangements and Non-collaborative Arrangement Transactions [Line Items]</t>
        </is>
      </c>
    </row>
    <row r="3">
      <c r="A3" s="4" t="inlineStr">
        <is>
          <t>Total revenues</t>
        </is>
      </c>
      <c r="C3" s="6" t="n">
        <v>2683000</v>
      </c>
      <c r="D3" s="6" t="n">
        <v>10763000</v>
      </c>
      <c r="E3" s="6" t="n">
        <v>31302000</v>
      </c>
      <c r="F3" s="6" t="n">
        <v>18879000</v>
      </c>
    </row>
    <row r="4">
      <c r="A4" s="4" t="inlineStr">
        <is>
          <t>Agreement with Santen Pharmaceutical Co., Ltd. [Member]</t>
        </is>
      </c>
    </row>
    <row r="5">
      <c r="A5" s="3" t="inlineStr">
        <is>
          <t>Collaborative Arrangements and Non-collaborative Arrangement Transactions [Line Items]</t>
        </is>
      </c>
    </row>
    <row r="6">
      <c r="A6" s="4" t="inlineStr">
        <is>
          <t>Cumulative aggregate payments received by the Company</t>
        </is>
      </c>
      <c r="E6" s="5" t="n">
        <v>3300000</v>
      </c>
    </row>
    <row r="7">
      <c r="A7" s="4" t="inlineStr">
        <is>
          <t>Agreement with Santen Pharmaceutical Co., Ltd. [Member] | License Fees [Member]</t>
        </is>
      </c>
    </row>
    <row r="8">
      <c r="A8" s="3" t="inlineStr">
        <is>
          <t>Collaborative Arrangements and Non-collaborative Arrangement Transactions [Line Items]</t>
        </is>
      </c>
    </row>
    <row r="9">
      <c r="A9" s="4" t="inlineStr">
        <is>
          <t>Total revenues</t>
        </is>
      </c>
      <c r="B9" s="6" t="n">
        <v>2000000</v>
      </c>
    </row>
    <row r="10">
      <c r="A10" s="4" t="inlineStr">
        <is>
          <t>Agreement with Santen Pharmaceutical Co., Ltd. [Member] | Maximum [Member]</t>
        </is>
      </c>
    </row>
    <row r="11">
      <c r="A11" s="3" t="inlineStr">
        <is>
          <t>Collaborative Arrangements and Non-collaborative Arrangement Transactions [Line Items]</t>
        </is>
      </c>
    </row>
    <row r="12">
      <c r="A12" s="4" t="inlineStr">
        <is>
          <t>Future milestone payments</t>
        </is>
      </c>
      <c r="B12" s="5" t="n">
        <v>76000000</v>
      </c>
    </row>
    <row r="13">
      <c r="A13" s="4" t="inlineStr">
        <is>
          <t>Agreement with Santen Pharmaceutical Co., Ltd. [Member] | Development-Based Milestones [Member]</t>
        </is>
      </c>
    </row>
    <row r="14">
      <c r="A14" s="3" t="inlineStr">
        <is>
          <t>Collaborative Arrangements and Non-collaborative Arrangement Transactions [Line Items]</t>
        </is>
      </c>
    </row>
    <row r="15">
      <c r="A15" s="4" t="inlineStr">
        <is>
          <t>Future milestone payments</t>
        </is>
      </c>
      <c r="B15" s="5" t="n">
        <v>13000000</v>
      </c>
    </row>
    <row r="16">
      <c r="A16" s="4" t="inlineStr">
        <is>
          <t>Agreement with Santen Pharmaceutical Co., Ltd. [Member] | Commercialization-Based Milestones [Member]</t>
        </is>
      </c>
    </row>
    <row r="17">
      <c r="A17" s="3" t="inlineStr">
        <is>
          <t>Collaborative Arrangements and Non-collaborative Arrangement Transactions [Line Items]</t>
        </is>
      </c>
    </row>
    <row r="18">
      <c r="A18" s="4" t="inlineStr">
        <is>
          <t>Future milestone payments</t>
        </is>
      </c>
      <c r="B18" s="6" t="n">
        <v>63000000</v>
      </c>
    </row>
    <row r="19">
      <c r="A19" s="4" t="inlineStr">
        <is>
          <t>Revenue recognition milestone achieved</t>
        </is>
      </c>
      <c r="E1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oney Market Funds and Available-for-Sale Securities (Detail) - USD ($) $ in Thousands</t>
        </is>
      </c>
      <c r="B1" s="2" t="inlineStr">
        <is>
          <t>Sep. 30, 2020</t>
        </is>
      </c>
      <c r="C1" s="2" t="inlineStr">
        <is>
          <t>Dec. 31, 2019</t>
        </is>
      </c>
    </row>
    <row r="2">
      <c r="A2" s="3" t="inlineStr">
        <is>
          <t>Schedule of Available-for-sale Securities [Line Items]</t>
        </is>
      </c>
    </row>
    <row r="3">
      <c r="A3" s="4" t="inlineStr">
        <is>
          <t>Amortized Cost</t>
        </is>
      </c>
      <c r="B3" s="6" t="n">
        <v>48501</v>
      </c>
      <c r="C3" s="6" t="n">
        <v>62264</v>
      </c>
    </row>
    <row r="4">
      <c r="A4" s="4" t="inlineStr">
        <is>
          <t>Unrealized Gain</t>
        </is>
      </c>
      <c r="B4" s="5" t="n">
        <v>19</v>
      </c>
      <c r="C4" s="5" t="n">
        <v>3</v>
      </c>
    </row>
    <row r="5">
      <c r="A5" s="4" t="inlineStr">
        <is>
          <t>Unrealized Loss</t>
        </is>
      </c>
      <c r="B5" s="5" t="n">
        <v>-1</v>
      </c>
      <c r="C5" s="5" t="n">
        <v>-6</v>
      </c>
    </row>
    <row r="6">
      <c r="A6" s="4" t="inlineStr">
        <is>
          <t>Estimated Fair Value</t>
        </is>
      </c>
      <c r="B6" s="5" t="n">
        <v>48519</v>
      </c>
      <c r="C6" s="5" t="n">
        <v>62261</v>
      </c>
    </row>
    <row r="7">
      <c r="A7" s="4" t="inlineStr">
        <is>
          <t>Money market funds [Member]</t>
        </is>
      </c>
    </row>
    <row r="8">
      <c r="A8" s="3" t="inlineStr">
        <is>
          <t>Schedule of Available-for-sale Securities [Line Items]</t>
        </is>
      </c>
    </row>
    <row r="9">
      <c r="A9" s="4" t="inlineStr">
        <is>
          <t>Amortized Cost</t>
        </is>
      </c>
      <c r="B9" s="5" t="n">
        <v>4126</v>
      </c>
      <c r="C9" s="5" t="n">
        <v>524</v>
      </c>
    </row>
    <row r="10">
      <c r="A10" s="4" t="inlineStr">
        <is>
          <t>Estimated Fair Value</t>
        </is>
      </c>
      <c r="B10" s="5" t="n">
        <v>4126</v>
      </c>
      <c r="C10" s="5" t="n">
        <v>524</v>
      </c>
    </row>
    <row r="11">
      <c r="A11" s="4" t="inlineStr">
        <is>
          <t>Certificates of deposit [Member]</t>
        </is>
      </c>
    </row>
    <row r="12">
      <c r="A12" s="3" t="inlineStr">
        <is>
          <t>Schedule of Available-for-sale Securities [Line Items]</t>
        </is>
      </c>
    </row>
    <row r="13">
      <c r="A13" s="4" t="inlineStr">
        <is>
          <t>Amortized Cost</t>
        </is>
      </c>
      <c r="B13" s="5" t="n">
        <v>150</v>
      </c>
      <c r="C13" s="5" t="n">
        <v>150</v>
      </c>
    </row>
    <row r="14">
      <c r="A14" s="4" t="inlineStr">
        <is>
          <t>Estimated Fair Value</t>
        </is>
      </c>
      <c r="B14" s="5" t="n">
        <v>150</v>
      </c>
      <c r="C14" s="5" t="n">
        <v>150</v>
      </c>
    </row>
    <row r="15">
      <c r="A15" s="4" t="inlineStr">
        <is>
          <t>Commercial paper [Member]</t>
        </is>
      </c>
    </row>
    <row r="16">
      <c r="A16" s="3" t="inlineStr">
        <is>
          <t>Schedule of Available-for-sale Securities [Line Items]</t>
        </is>
      </c>
    </row>
    <row r="17">
      <c r="A17" s="4" t="inlineStr">
        <is>
          <t>Amortized Cost</t>
        </is>
      </c>
      <c r="B17" s="5" t="n">
        <v>25941</v>
      </c>
      <c r="C17" s="5" t="n">
        <v>47221</v>
      </c>
    </row>
    <row r="18">
      <c r="A18" s="4" t="inlineStr">
        <is>
          <t>Unrealized Gain</t>
        </is>
      </c>
      <c r="B18" s="5" t="n">
        <v>2</v>
      </c>
      <c r="C18" s="5" t="n">
        <v>1</v>
      </c>
    </row>
    <row r="19">
      <c r="A19" s="4" t="inlineStr">
        <is>
          <t>Unrealized Loss</t>
        </is>
      </c>
      <c r="B19" s="5" t="n">
        <v>-1</v>
      </c>
      <c r="C19" s="5" t="n">
        <v>-4</v>
      </c>
    </row>
    <row r="20">
      <c r="A20" s="4" t="inlineStr">
        <is>
          <t>Estimated Fair Value</t>
        </is>
      </c>
      <c r="B20" s="5" t="n">
        <v>25942</v>
      </c>
      <c r="C20" s="5" t="n">
        <v>47218</v>
      </c>
    </row>
    <row r="21">
      <c r="A21" s="4" t="inlineStr">
        <is>
          <t>Municipal bonds [Member]</t>
        </is>
      </c>
    </row>
    <row r="22">
      <c r="A22" s="3" t="inlineStr">
        <is>
          <t>Schedule of Available-for-sale Securities [Line Items]</t>
        </is>
      </c>
    </row>
    <row r="23">
      <c r="A23" s="4" t="inlineStr">
        <is>
          <t>Amortized Cost</t>
        </is>
      </c>
      <c r="B23" s="5" t="n">
        <v>12779</v>
      </c>
    </row>
    <row r="24">
      <c r="A24" s="4" t="inlineStr">
        <is>
          <t>Unrealized Gain</t>
        </is>
      </c>
      <c r="B24" s="5" t="n">
        <v>11</v>
      </c>
    </row>
    <row r="25">
      <c r="A25" s="4" t="inlineStr">
        <is>
          <t>Estimated Fair Value</t>
        </is>
      </c>
      <c r="B25" s="5" t="n">
        <v>12790</v>
      </c>
    </row>
    <row r="26">
      <c r="A26" s="4" t="inlineStr">
        <is>
          <t>U.S. Government agencies [Member]</t>
        </is>
      </c>
    </row>
    <row r="27">
      <c r="A27" s="3" t="inlineStr">
        <is>
          <t>Schedule of Available-for-sale Securities [Line Items]</t>
        </is>
      </c>
    </row>
    <row r="28">
      <c r="A28" s="4" t="inlineStr">
        <is>
          <t>Amortized Cost</t>
        </is>
      </c>
      <c r="B28" s="5" t="n">
        <v>1000</v>
      </c>
      <c r="C28" s="5" t="n">
        <v>4500</v>
      </c>
    </row>
    <row r="29">
      <c r="A29" s="4" t="inlineStr">
        <is>
          <t>Unrealized Gain</t>
        </is>
      </c>
      <c r="C29" s="5" t="n">
        <v>1</v>
      </c>
    </row>
    <row r="30">
      <c r="A30" s="4" t="inlineStr">
        <is>
          <t>Estimated Fair Value</t>
        </is>
      </c>
      <c r="B30" s="5" t="n">
        <v>1000</v>
      </c>
      <c r="C30" s="5" t="n">
        <v>4501</v>
      </c>
    </row>
    <row r="31">
      <c r="A31" s="4" t="inlineStr">
        <is>
          <t>Corporate debt [Member]</t>
        </is>
      </c>
    </row>
    <row r="32">
      <c r="A32" s="3" t="inlineStr">
        <is>
          <t>Schedule of Available-for-sale Securities [Line Items]</t>
        </is>
      </c>
    </row>
    <row r="33">
      <c r="A33" s="4" t="inlineStr">
        <is>
          <t>Amortized Cost</t>
        </is>
      </c>
      <c r="B33" s="5" t="n">
        <v>4505</v>
      </c>
      <c r="C33" s="5" t="n">
        <v>9869</v>
      </c>
    </row>
    <row r="34">
      <c r="A34" s="4" t="inlineStr">
        <is>
          <t>Unrealized Gain</t>
        </is>
      </c>
      <c r="B34" s="5" t="n">
        <v>6</v>
      </c>
      <c r="C34" s="5" t="n">
        <v>1</v>
      </c>
    </row>
    <row r="35">
      <c r="A35" s="4" t="inlineStr">
        <is>
          <t>Unrealized Loss</t>
        </is>
      </c>
      <c r="C35" s="5" t="n">
        <v>-2</v>
      </c>
    </row>
    <row r="36">
      <c r="A36" s="4" t="inlineStr">
        <is>
          <t>Estimated Fair Value</t>
        </is>
      </c>
      <c r="B36" s="5" t="n">
        <v>4511</v>
      </c>
      <c r="C36" s="5" t="n">
        <v>9868</v>
      </c>
    </row>
    <row r="37">
      <c r="A37" s="4" t="inlineStr">
        <is>
          <t>Cash and cash equivalents [Member]</t>
        </is>
      </c>
    </row>
    <row r="38">
      <c r="A38" s="3" t="inlineStr">
        <is>
          <t>Schedule of Available-for-sale Securities [Line Items]</t>
        </is>
      </c>
    </row>
    <row r="39">
      <c r="A39" s="4" t="inlineStr">
        <is>
          <t>Amortized Cost</t>
        </is>
      </c>
      <c r="B39" s="5" t="n">
        <v>17425</v>
      </c>
      <c r="C39" s="5" t="n">
        <v>32364</v>
      </c>
    </row>
    <row r="40">
      <c r="A40" s="4" t="inlineStr">
        <is>
          <t>Unrealized Gain</t>
        </is>
      </c>
      <c r="B40" s="5" t="n">
        <v>1</v>
      </c>
    </row>
    <row r="41">
      <c r="A41" s="4" t="inlineStr">
        <is>
          <t>Unrealized Loss</t>
        </is>
      </c>
      <c r="C41" s="5" t="n">
        <v>-3</v>
      </c>
    </row>
    <row r="42">
      <c r="A42" s="4" t="inlineStr">
        <is>
          <t>Estimated Fair Value</t>
        </is>
      </c>
      <c r="B42" s="5" t="n">
        <v>17426</v>
      </c>
      <c r="C42" s="5" t="n">
        <v>32361</v>
      </c>
    </row>
    <row r="43">
      <c r="A43" s="4" t="inlineStr">
        <is>
          <t>Short-term investments [Member]</t>
        </is>
      </c>
    </row>
    <row r="44">
      <c r="A44" s="3" t="inlineStr">
        <is>
          <t>Schedule of Available-for-sale Securities [Line Items]</t>
        </is>
      </c>
    </row>
    <row r="45">
      <c r="A45" s="4" t="inlineStr">
        <is>
          <t>Amortized Cost</t>
        </is>
      </c>
      <c r="B45" s="5" t="n">
        <v>29926</v>
      </c>
      <c r="C45" s="5" t="n">
        <v>29750</v>
      </c>
    </row>
    <row r="46">
      <c r="A46" s="4" t="inlineStr">
        <is>
          <t>Unrealized Gain</t>
        </is>
      </c>
      <c r="B46" s="5" t="n">
        <v>18</v>
      </c>
      <c r="C46" s="5" t="n">
        <v>3</v>
      </c>
    </row>
    <row r="47">
      <c r="A47" s="4" t="inlineStr">
        <is>
          <t>Unrealized Loss</t>
        </is>
      </c>
      <c r="B47" s="5" t="n">
        <v>-1</v>
      </c>
      <c r="C47" s="5" t="n">
        <v>-3</v>
      </c>
    </row>
    <row r="48">
      <c r="A48" s="4" t="inlineStr">
        <is>
          <t>Estimated Fair Value</t>
        </is>
      </c>
      <c r="B48" s="5" t="n">
        <v>29943</v>
      </c>
      <c r="C48" s="5" t="n">
        <v>29750</v>
      </c>
    </row>
    <row r="49">
      <c r="A49" s="4" t="inlineStr">
        <is>
          <t>Long-term restricted investments [Member]</t>
        </is>
      </c>
    </row>
    <row r="50">
      <c r="A50" s="3" t="inlineStr">
        <is>
          <t>Schedule of Available-for-sale Securities [Line Items]</t>
        </is>
      </c>
    </row>
    <row r="51">
      <c r="A51" s="4" t="inlineStr">
        <is>
          <t>Amortized Cost</t>
        </is>
      </c>
      <c r="B51" s="5" t="n">
        <v>150</v>
      </c>
      <c r="C51" s="5" t="n">
        <v>150</v>
      </c>
    </row>
    <row r="52">
      <c r="A52" s="4" t="inlineStr">
        <is>
          <t>Estimated Fair Value</t>
        </is>
      </c>
      <c r="B52" s="5" t="n">
        <v>150</v>
      </c>
      <c r="C52" s="6" t="n">
        <v>150</v>
      </c>
    </row>
    <row r="53">
      <c r="A53" s="4" t="inlineStr">
        <is>
          <t>Long Term Investments [Member]</t>
        </is>
      </c>
    </row>
    <row r="54">
      <c r="A54" s="3" t="inlineStr">
        <is>
          <t>Schedule of Available-for-sale Securities [Line Items]</t>
        </is>
      </c>
    </row>
    <row r="55">
      <c r="A55" s="4" t="inlineStr">
        <is>
          <t>Amortized Cost</t>
        </is>
      </c>
      <c r="B55" s="5" t="n">
        <v>1000</v>
      </c>
    </row>
    <row r="56">
      <c r="A56" s="4" t="inlineStr">
        <is>
          <t>Estimated Fair Value</t>
        </is>
      </c>
      <c r="B56" s="6" t="n">
        <v>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ost and Estimated Fair Value of Available-for-Sale Securities by Contractual Maturity (Detail) $ in Thousands</t>
        </is>
      </c>
      <c r="B1" s="2" t="inlineStr">
        <is>
          <t>Sep. 30, 2020USD ($)</t>
        </is>
      </c>
    </row>
    <row r="2">
      <c r="A2" s="3" t="inlineStr">
        <is>
          <t>Investments Debt And Equity Securities [Abstract]</t>
        </is>
      </c>
    </row>
    <row r="3">
      <c r="A3" s="4" t="inlineStr">
        <is>
          <t>Mature in one year or less, Amortized Cost</t>
        </is>
      </c>
      <c r="B3" s="6" t="n">
        <v>43225</v>
      </c>
    </row>
    <row r="4">
      <c r="A4" s="4" t="inlineStr">
        <is>
          <t>Amortized Cost</t>
        </is>
      </c>
      <c r="B4" s="5" t="n">
        <v>43225</v>
      </c>
    </row>
    <row r="5">
      <c r="A5" s="4" t="inlineStr">
        <is>
          <t>Mature in one year or less, Estimated Fair Value</t>
        </is>
      </c>
      <c r="B5" s="5" t="n">
        <v>43243</v>
      </c>
    </row>
    <row r="6">
      <c r="A6" s="4" t="inlineStr">
        <is>
          <t>Estimated Fair Value</t>
        </is>
      </c>
      <c r="B6" s="6" t="n">
        <v>432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Financial Instruments - Additional Information (Detail)</t>
        </is>
      </c>
      <c r="B1" s="2" t="inlineStr">
        <is>
          <t>Sep. 30, 2020USD ($)</t>
        </is>
      </c>
    </row>
    <row r="2">
      <c r="A2" s="3" t="inlineStr">
        <is>
          <t>Investments Debt And Equity Securities [Abstract]</t>
        </is>
      </c>
    </row>
    <row r="3">
      <c r="A3" s="4" t="inlineStr">
        <is>
          <t>Unrealized loss of securities</t>
        </is>
      </c>
      <c r="B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Cost that has been Included in Statements of Comprehensiv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Total stock-based compensation</t>
        </is>
      </c>
      <c r="B4" s="6" t="n">
        <v>634</v>
      </c>
      <c r="C4" s="6" t="n">
        <v>850</v>
      </c>
      <c r="D4" s="6" t="n">
        <v>1540</v>
      </c>
      <c r="E4" s="6" t="n">
        <v>1709</v>
      </c>
    </row>
    <row r="5">
      <c r="A5" s="4" t="inlineStr">
        <is>
          <t>Cost of product revenues [Member]</t>
        </is>
      </c>
    </row>
    <row r="6">
      <c r="A6" s="3" t="inlineStr">
        <is>
          <t>Employee Service Share-based Compensation, Allocation of Recognized Period Costs [Line Items]</t>
        </is>
      </c>
    </row>
    <row r="7">
      <c r="A7" s="4" t="inlineStr">
        <is>
          <t>Total stock-based compensation</t>
        </is>
      </c>
      <c r="B7" s="5" t="n">
        <v>28</v>
      </c>
      <c r="C7" s="5" t="n">
        <v>21</v>
      </c>
      <c r="D7" s="5" t="n">
        <v>80</v>
      </c>
      <c r="E7" s="5" t="n">
        <v>64</v>
      </c>
    </row>
    <row r="8">
      <c r="A8" s="4" t="inlineStr">
        <is>
          <t>Research and development [Member]</t>
        </is>
      </c>
    </row>
    <row r="9">
      <c r="A9" s="3" t="inlineStr">
        <is>
          <t>Employee Service Share-based Compensation, Allocation of Recognized Period Costs [Line Items]</t>
        </is>
      </c>
    </row>
    <row r="10">
      <c r="A10" s="4" t="inlineStr">
        <is>
          <t>Total stock-based compensation</t>
        </is>
      </c>
      <c r="B10" s="5" t="n">
        <v>259</v>
      </c>
      <c r="C10" s="5" t="n">
        <v>197</v>
      </c>
      <c r="D10" s="5" t="n">
        <v>719</v>
      </c>
      <c r="E10" s="5" t="n">
        <v>543</v>
      </c>
    </row>
    <row r="11">
      <c r="A11" s="4" t="inlineStr">
        <is>
          <t>Selling, general and administrative [Member]</t>
        </is>
      </c>
    </row>
    <row r="12">
      <c r="A12" s="3" t="inlineStr">
        <is>
          <t>Employee Service Share-based Compensation, Allocation of Recognized Period Costs [Line Items]</t>
        </is>
      </c>
    </row>
    <row r="13">
      <c r="A13" s="4" t="inlineStr">
        <is>
          <t>Total stock-based compensation</t>
        </is>
      </c>
      <c r="B13" s="6" t="n">
        <v>347</v>
      </c>
      <c r="C13" s="6" t="n">
        <v>632</v>
      </c>
      <c r="D13" s="6" t="n">
        <v>741</v>
      </c>
      <c r="E13" s="6" t="n">
        <v>11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Compensation - Additional Information (Detail) - USD ($)</t>
        </is>
      </c>
      <c r="B1" s="2" t="inlineStr">
        <is>
          <t>9 Months Ended</t>
        </is>
      </c>
    </row>
    <row r="2">
      <c r="B2" s="2" t="inlineStr">
        <is>
          <t>Sep. 30, 2020</t>
        </is>
      </c>
      <c r="C2" s="2" t="inlineStr">
        <is>
          <t>Sep. 30, 2019</t>
        </is>
      </c>
    </row>
    <row r="3">
      <c r="A3" s="3" t="inlineStr">
        <is>
          <t>Disclosure Of Compensation Related Costs Sharebased Payments [Abstract]</t>
        </is>
      </c>
    </row>
    <row r="4">
      <c r="A4" s="4" t="inlineStr">
        <is>
          <t>Stock-based compensation cost capitalized in inventory</t>
        </is>
      </c>
      <c r="B4" s="6" t="n">
        <v>15000</v>
      </c>
      <c r="C4" s="6" t="n">
        <v>1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s>
  <sheetData>
    <row r="1">
      <c r="A1" s="1" t="inlineStr">
        <is>
          <t>Stock-Based Compensation - Summary of Assumptions Used to Estimate Fair Value of Options Granted and Shares Purchased (Detai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mployees Stock Purchase Plan [Member]</t>
        </is>
      </c>
    </row>
    <row r="4">
      <c r="A4" s="3" t="inlineStr">
        <is>
          <t>Share-based Compensation Arrangement by Share-based Payment Award [Line Items]</t>
        </is>
      </c>
    </row>
    <row r="5">
      <c r="A5" s="4" t="inlineStr">
        <is>
          <t>Risk-free rate, minimum</t>
        </is>
      </c>
      <c r="B5" s="4" t="inlineStr">
        <is>
          <t>0.10%</t>
        </is>
      </c>
      <c r="C5" s="4" t="inlineStr">
        <is>
          <t>2.40%</t>
        </is>
      </c>
      <c r="D5" s="4" t="inlineStr">
        <is>
          <t>0.10%</t>
        </is>
      </c>
      <c r="E5" s="4" t="inlineStr">
        <is>
          <t>2.40%</t>
        </is>
      </c>
    </row>
    <row r="6">
      <c r="A6" s="4" t="inlineStr">
        <is>
          <t>Risk-free rate, maximum</t>
        </is>
      </c>
      <c r="D6" s="4" t="inlineStr">
        <is>
          <t>1.60%</t>
        </is>
      </c>
      <c r="E6" s="4" t="inlineStr">
        <is>
          <t>2.50%</t>
        </is>
      </c>
    </row>
    <row r="7">
      <c r="A7" s="4" t="inlineStr">
        <is>
          <t>Expected dividend yield</t>
        </is>
      </c>
      <c r="B7" s="4" t="inlineStr">
        <is>
          <t>0.00%</t>
        </is>
      </c>
      <c r="C7" s="4" t="inlineStr">
        <is>
          <t>0.00%</t>
        </is>
      </c>
      <c r="D7" s="4" t="inlineStr">
        <is>
          <t>0.00%</t>
        </is>
      </c>
      <c r="E7" s="4" t="inlineStr">
        <is>
          <t>0.00%</t>
        </is>
      </c>
    </row>
    <row r="8">
      <c r="A8" s="4" t="inlineStr">
        <is>
          <t>Expected life of option (in years)</t>
        </is>
      </c>
      <c r="B8" s="4" t="inlineStr">
        <is>
          <t>6 months</t>
        </is>
      </c>
      <c r="C8" s="4" t="inlineStr">
        <is>
          <t>6 months</t>
        </is>
      </c>
      <c r="D8" s="4" t="inlineStr">
        <is>
          <t>6 months</t>
        </is>
      </c>
      <c r="E8" s="4" t="inlineStr">
        <is>
          <t>6 months</t>
        </is>
      </c>
    </row>
    <row r="9">
      <c r="A9" s="4" t="inlineStr">
        <is>
          <t>Minimum [Member] | Employees Stock Purchase Plan [Member]</t>
        </is>
      </c>
    </row>
    <row r="10">
      <c r="A10" s="3" t="inlineStr">
        <is>
          <t>Share-based Compensation Arrangement by Share-based Payment Award [Line Items]</t>
        </is>
      </c>
    </row>
    <row r="11">
      <c r="A11" s="4" t="inlineStr">
        <is>
          <t>Volatility</t>
        </is>
      </c>
      <c r="B11" s="4" t="inlineStr">
        <is>
          <t>124.00%</t>
        </is>
      </c>
      <c r="C11" s="4" t="inlineStr">
        <is>
          <t>78.00%</t>
        </is>
      </c>
      <c r="D11" s="4" t="inlineStr">
        <is>
          <t>105.00%</t>
        </is>
      </c>
      <c r="E11" s="4" t="inlineStr">
        <is>
          <t>60.00%</t>
        </is>
      </c>
    </row>
    <row r="12">
      <c r="A12" s="4" t="inlineStr">
        <is>
          <t>Maximum [Member] | Employees Stock Purchase Plan [Member]</t>
        </is>
      </c>
    </row>
    <row r="13">
      <c r="A13" s="3" t="inlineStr">
        <is>
          <t>Share-based Compensation Arrangement by Share-based Payment Award [Line Items]</t>
        </is>
      </c>
    </row>
    <row r="14">
      <c r="A14" s="4" t="inlineStr">
        <is>
          <t>Volatility</t>
        </is>
      </c>
      <c r="D14" s="4" t="inlineStr">
        <is>
          <t>124.00%</t>
        </is>
      </c>
      <c r="E14" s="4" t="inlineStr">
        <is>
          <t>78.00%</t>
        </is>
      </c>
    </row>
    <row r="15">
      <c r="A15" s="4" t="inlineStr">
        <is>
          <t>Stock Option Plan [Member]</t>
        </is>
      </c>
    </row>
    <row r="16">
      <c r="A16" s="3" t="inlineStr">
        <is>
          <t>Share-based Compensation Arrangement by Share-based Payment Award [Line Items]</t>
        </is>
      </c>
    </row>
    <row r="17">
      <c r="A17" s="4" t="inlineStr">
        <is>
          <t>Risk-free rate, minimum</t>
        </is>
      </c>
      <c r="B17" s="4" t="inlineStr">
        <is>
          <t>0.50%</t>
        </is>
      </c>
      <c r="C17" s="4" t="inlineStr">
        <is>
          <t>1.50%</t>
        </is>
      </c>
      <c r="D17" s="4" t="inlineStr">
        <is>
          <t>0.50%</t>
        </is>
      </c>
      <c r="E17" s="4" t="inlineStr">
        <is>
          <t>1.50%</t>
        </is>
      </c>
    </row>
    <row r="18">
      <c r="A18" s="4" t="inlineStr">
        <is>
          <t>Risk-free rate, maximum</t>
        </is>
      </c>
      <c r="C18" s="4" t="inlineStr">
        <is>
          <t>2.00%</t>
        </is>
      </c>
      <c r="D18" s="4" t="inlineStr">
        <is>
          <t>1.40%</t>
        </is>
      </c>
      <c r="E18" s="4" t="inlineStr">
        <is>
          <t>2.70%</t>
        </is>
      </c>
    </row>
    <row r="19">
      <c r="A19" s="4" t="inlineStr">
        <is>
          <t>Expected dividend yield</t>
        </is>
      </c>
      <c r="B19" s="4" t="inlineStr">
        <is>
          <t>0.00%</t>
        </is>
      </c>
      <c r="C19" s="4" t="inlineStr">
        <is>
          <t>0.00%</t>
        </is>
      </c>
      <c r="D19" s="4" t="inlineStr">
        <is>
          <t>0.00%</t>
        </is>
      </c>
      <c r="E19" s="4" t="inlineStr">
        <is>
          <t>0.00%</t>
        </is>
      </c>
    </row>
    <row r="20">
      <c r="A20" s="4" t="inlineStr">
        <is>
          <t>Volatility, minimum</t>
        </is>
      </c>
      <c r="B20" s="4" t="inlineStr">
        <is>
          <t>85.00%</t>
        </is>
      </c>
      <c r="C20" s="4" t="inlineStr">
        <is>
          <t>80.00%</t>
        </is>
      </c>
      <c r="D20" s="4" t="inlineStr">
        <is>
          <t>84.00%</t>
        </is>
      </c>
      <c r="E20" s="4" t="inlineStr">
        <is>
          <t>79.00%</t>
        </is>
      </c>
    </row>
    <row r="21">
      <c r="A21" s="4" t="inlineStr">
        <is>
          <t>Volatility, maximum</t>
        </is>
      </c>
      <c r="B21" s="4" t="inlineStr">
        <is>
          <t>86.00%</t>
        </is>
      </c>
      <c r="C21" s="4" t="inlineStr">
        <is>
          <t>83.00%</t>
        </is>
      </c>
      <c r="D21" s="4" t="inlineStr">
        <is>
          <t>87.00%</t>
        </is>
      </c>
      <c r="E21" s="4" t="inlineStr">
        <is>
          <t>83.00%</t>
        </is>
      </c>
    </row>
    <row r="22">
      <c r="A22" s="4" t="inlineStr">
        <is>
          <t>Stock Option Plan [Member] | Minimum [Member]</t>
        </is>
      </c>
    </row>
    <row r="23">
      <c r="A23" s="3" t="inlineStr">
        <is>
          <t>Share-based Compensation Arrangement by Share-based Payment Award [Line Items]</t>
        </is>
      </c>
    </row>
    <row r="24">
      <c r="A24" s="4" t="inlineStr">
        <is>
          <t>Expected life of option (in years)</t>
        </is>
      </c>
      <c r="B24" s="4" t="inlineStr">
        <is>
          <t>7 years</t>
        </is>
      </c>
      <c r="C24" s="4" t="inlineStr">
        <is>
          <t>7 years 6 months</t>
        </is>
      </c>
      <c r="D24" s="4" t="inlineStr">
        <is>
          <t>7 years</t>
        </is>
      </c>
      <c r="E24" s="4" t="inlineStr">
        <is>
          <t>7 years 6 months</t>
        </is>
      </c>
    </row>
    <row r="25">
      <c r="A25" s="4" t="inlineStr">
        <is>
          <t>Stock Option Plan [Member] | Maximum [Member]</t>
        </is>
      </c>
    </row>
    <row r="26">
      <c r="A26" s="3" t="inlineStr">
        <is>
          <t>Share-based Compensation Arrangement by Share-based Payment Award [Line Items]</t>
        </is>
      </c>
    </row>
    <row r="27">
      <c r="A27" s="4" t="inlineStr">
        <is>
          <t>Expected life of option (in years)</t>
        </is>
      </c>
      <c r="B27" s="4" t="inlineStr">
        <is>
          <t>7 years 3 months 18 days</t>
        </is>
      </c>
      <c r="C27" s="4" t="inlineStr">
        <is>
          <t>10 years</t>
        </is>
      </c>
      <c r="D27" s="4" t="inlineStr">
        <is>
          <t>7 years 3 months 18 days</t>
        </is>
      </c>
      <c r="E27" s="4" t="inlineStr">
        <is>
          <t>10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80" customWidth="1" min="5" max="5"/>
    <col width="14" customWidth="1" min="6" max="6"/>
  </cols>
  <sheetData>
    <row r="1">
      <c r="A1" s="1" t="inlineStr">
        <is>
          <t>Term Loan - Additional Information (Detail) - USD ($)</t>
        </is>
      </c>
      <c r="B1" s="2" t="inlineStr">
        <is>
          <t>1 Months Ended</t>
        </is>
      </c>
    </row>
    <row r="2">
      <c r="B2" s="2" t="inlineStr">
        <is>
          <t>Dec. 31, 2019</t>
        </is>
      </c>
      <c r="C2" s="2" t="inlineStr">
        <is>
          <t>Nov. 30, 2018</t>
        </is>
      </c>
      <c r="D2" s="2" t="inlineStr">
        <is>
          <t>Feb. 28, 2018</t>
        </is>
      </c>
      <c r="E2" s="2" t="inlineStr">
        <is>
          <t>Jul. 31, 2016</t>
        </is>
      </c>
      <c r="F2" s="2" t="inlineStr">
        <is>
          <t>Sep. 30, 2020</t>
        </is>
      </c>
    </row>
    <row r="3">
      <c r="A3" s="3" t="inlineStr">
        <is>
          <t>Debt Instrument [Line Items]</t>
        </is>
      </c>
    </row>
    <row r="4">
      <c r="A4" s="4" t="inlineStr">
        <is>
          <t>Loan modification fee</t>
        </is>
      </c>
      <c r="B4" s="6" t="n">
        <v>825000000</v>
      </c>
    </row>
    <row r="5">
      <c r="A5" s="4" t="inlineStr">
        <is>
          <t>Oxford Finance LLC Term Loan [Member]</t>
        </is>
      </c>
    </row>
    <row r="6">
      <c r="A6" s="3" t="inlineStr">
        <is>
          <t>Debt Instrument [Line Items]</t>
        </is>
      </c>
    </row>
    <row r="7">
      <c r="A7" s="4" t="inlineStr">
        <is>
          <t>Secured term loan</t>
        </is>
      </c>
      <c r="E7" s="6" t="n">
        <v>20000000</v>
      </c>
    </row>
    <row r="8">
      <c r="A8" s="4" t="inlineStr">
        <is>
          <t>Term loan repayment description</t>
        </is>
      </c>
      <c r="E8" s="4" t="inlineStr">
        <is>
          <t>As amended, the Loan Agreement provides for interest only payments for the first 18 months, followed by consecutive monthly payments of principal and interest in arrears starting on December 1, 2021 and continuing through the maturity date of the term loan of May 1, 2024</t>
        </is>
      </c>
    </row>
    <row r="9">
      <c r="A9" s="4" t="inlineStr">
        <is>
          <t>First principal payment date</t>
        </is>
      </c>
      <c r="E9" s="4" t="inlineStr">
        <is>
          <t>Dec. 1,
		2021</t>
        </is>
      </c>
    </row>
    <row r="10">
      <c r="A10" s="4" t="inlineStr">
        <is>
          <t>Term loan, maturity date</t>
        </is>
      </c>
      <c r="E10" s="4" t="inlineStr">
        <is>
          <t>May 1,
		2024</t>
        </is>
      </c>
    </row>
    <row r="11">
      <c r="A11" s="4" t="inlineStr">
        <is>
          <t>Interest rate on term loan</t>
        </is>
      </c>
      <c r="E11" s="4" t="inlineStr">
        <is>
          <t>7.95%</t>
        </is>
      </c>
      <c r="F11" s="4" t="inlineStr">
        <is>
          <t>7.46%</t>
        </is>
      </c>
    </row>
    <row r="12">
      <c r="A12" s="4" t="inlineStr">
        <is>
          <t>Term loan, floating interest rate basis</t>
        </is>
      </c>
      <c r="E12" s="4" t="inlineStr">
        <is>
          <t>an index rate plus a spread</t>
        </is>
      </c>
    </row>
    <row r="13">
      <c r="A13" s="4" t="inlineStr">
        <is>
          <t>Facility fee paid at final payment</t>
        </is>
      </c>
      <c r="E13" s="6" t="n">
        <v>150000</v>
      </c>
    </row>
    <row r="14">
      <c r="A14" s="4" t="inlineStr">
        <is>
          <t>Percentage of an additional payment equal to principal amount</t>
        </is>
      </c>
      <c r="E14" s="4" t="inlineStr">
        <is>
          <t>10.00%</t>
        </is>
      </c>
    </row>
    <row r="15">
      <c r="A15" s="4" t="inlineStr">
        <is>
          <t>Debt offering/issuance costs</t>
        </is>
      </c>
      <c r="E15" s="6" t="n">
        <v>2000000</v>
      </c>
    </row>
    <row r="16">
      <c r="A16" s="4" t="inlineStr">
        <is>
          <t>Loan modification fee</t>
        </is>
      </c>
      <c r="C16" s="6" t="n">
        <v>900000</v>
      </c>
      <c r="D16" s="6" t="n">
        <v>100000</v>
      </c>
    </row>
    <row r="17">
      <c r="A17" s="4" t="inlineStr">
        <is>
          <t>Oxford Finance LLC Term Loan [Member] | Minimum [Member]</t>
        </is>
      </c>
    </row>
    <row r="18">
      <c r="A18" s="3" t="inlineStr">
        <is>
          <t>Debt Instrument [Line Items]</t>
        </is>
      </c>
    </row>
    <row r="19">
      <c r="A19" s="4" t="inlineStr">
        <is>
          <t>Percentage of prepayment fee</t>
        </is>
      </c>
      <c r="E19" s="4" t="inlineStr">
        <is>
          <t>0.75%</t>
        </is>
      </c>
    </row>
    <row r="20">
      <c r="A20" s="4" t="inlineStr">
        <is>
          <t>Oxford Finance LLC Term Loan [Member] | Maximum [Member]</t>
        </is>
      </c>
    </row>
    <row r="21">
      <c r="A21" s="3" t="inlineStr">
        <is>
          <t>Debt Instrument [Line Items]</t>
        </is>
      </c>
    </row>
    <row r="22">
      <c r="A22" s="4" t="inlineStr">
        <is>
          <t>Percentage of prepayment fee</t>
        </is>
      </c>
      <c r="E22" s="4" t="inlineStr">
        <is>
          <t>2.50%</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Statements of Comprehensive Incom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2683</v>
      </c>
      <c r="C3" s="6" t="n">
        <v>10763</v>
      </c>
      <c r="D3" s="6" t="n">
        <v>31302</v>
      </c>
      <c r="E3" s="6" t="n">
        <v>18879</v>
      </c>
    </row>
    <row r="4">
      <c r="A4" s="3" t="inlineStr">
        <is>
          <t>Operating expenses:</t>
        </is>
      </c>
    </row>
    <row r="5">
      <c r="A5" s="4" t="inlineStr">
        <is>
          <t>Cost of product revenues</t>
        </is>
      </c>
      <c r="B5" s="6" t="n">
        <v>1065</v>
      </c>
      <c r="C5" s="6" t="n">
        <v>731</v>
      </c>
      <c r="D5" s="6" t="n">
        <v>3261</v>
      </c>
      <c r="E5" s="6" t="n">
        <v>2746</v>
      </c>
    </row>
    <row r="6">
      <c r="A6" s="4" t="inlineStr">
        <is>
          <t>Type of cost, good or service [extensible list]</t>
        </is>
      </c>
      <c r="B6" s="4" t="inlineStr">
        <is>
          <t>us-gaap:ProductMember</t>
        </is>
      </c>
      <c r="C6" s="4" t="inlineStr">
        <is>
          <t>us-gaap:ProductMember</t>
        </is>
      </c>
      <c r="D6" s="4" t="inlineStr">
        <is>
          <t>us-gaap:ProductMember</t>
        </is>
      </c>
      <c r="E6" s="4" t="inlineStr">
        <is>
          <t>us-gaap:ProductMember</t>
        </is>
      </c>
    </row>
    <row r="7">
      <c r="A7" s="4" t="inlineStr">
        <is>
          <t>Research and development</t>
        </is>
      </c>
      <c r="B7" s="6" t="n">
        <v>7009</v>
      </c>
      <c r="C7" s="6" t="n">
        <v>7906</v>
      </c>
      <c r="D7" s="6" t="n">
        <v>21412</v>
      </c>
      <c r="E7" s="6" t="n">
        <v>20755</v>
      </c>
    </row>
    <row r="8">
      <c r="A8" s="4" t="inlineStr">
        <is>
          <t>Selling, general and administrative</t>
        </is>
      </c>
      <c r="B8" s="5" t="n">
        <v>3479</v>
      </c>
      <c r="C8" s="5" t="n">
        <v>3837</v>
      </c>
      <c r="D8" s="5" t="n">
        <v>10358</v>
      </c>
      <c r="E8" s="5" t="n">
        <v>10569</v>
      </c>
    </row>
    <row r="9">
      <c r="A9" s="4" t="inlineStr">
        <is>
          <t>Total operating expenses</t>
        </is>
      </c>
      <c r="B9" s="5" t="n">
        <v>11553</v>
      </c>
      <c r="C9" s="5" t="n">
        <v>12474</v>
      </c>
      <c r="D9" s="5" t="n">
        <v>35031</v>
      </c>
      <c r="E9" s="5" t="n">
        <v>34070</v>
      </c>
    </row>
    <row r="10">
      <c r="A10" s="4" t="inlineStr">
        <is>
          <t>Loss from operations</t>
        </is>
      </c>
      <c r="B10" s="5" t="n">
        <v>-8870</v>
      </c>
      <c r="C10" s="5" t="n">
        <v>-1711</v>
      </c>
      <c r="D10" s="5" t="n">
        <v>-3729</v>
      </c>
      <c r="E10" s="5" t="n">
        <v>-15191</v>
      </c>
    </row>
    <row r="11">
      <c r="A11" s="3" t="inlineStr">
        <is>
          <t>Other income (expense):</t>
        </is>
      </c>
    </row>
    <row r="12">
      <c r="A12" s="4" t="inlineStr">
        <is>
          <t>Interest and other income</t>
        </is>
      </c>
      <c r="B12" s="5" t="n">
        <v>84</v>
      </c>
      <c r="C12" s="5" t="n">
        <v>350</v>
      </c>
      <c r="D12" s="5" t="n">
        <v>477</v>
      </c>
      <c r="E12" s="5" t="n">
        <v>736</v>
      </c>
    </row>
    <row r="13">
      <c r="A13" s="4" t="inlineStr">
        <is>
          <t>Interest expense</t>
        </is>
      </c>
      <c r="B13" s="5" t="n">
        <v>-546</v>
      </c>
      <c r="C13" s="5" t="n">
        <v>-629</v>
      </c>
      <c r="D13" s="5" t="n">
        <v>-1690</v>
      </c>
      <c r="E13" s="5" t="n">
        <v>-1892</v>
      </c>
    </row>
    <row r="14">
      <c r="A14" s="4" t="inlineStr">
        <is>
          <t>Net other expense</t>
        </is>
      </c>
      <c r="B14" s="5" t="n">
        <v>-462</v>
      </c>
      <c r="C14" s="5" t="n">
        <v>-279</v>
      </c>
      <c r="D14" s="5" t="n">
        <v>-1213</v>
      </c>
      <c r="E14" s="5" t="n">
        <v>-1156</v>
      </c>
    </row>
    <row r="15">
      <c r="A15" s="4" t="inlineStr">
        <is>
          <t>Net loss</t>
        </is>
      </c>
      <c r="B15" s="5" t="n">
        <v>-9332</v>
      </c>
      <c r="C15" s="5" t="n">
        <v>-1990</v>
      </c>
      <c r="D15" s="5" t="n">
        <v>-4942</v>
      </c>
      <c r="E15" s="5" t="n">
        <v>-16347</v>
      </c>
    </row>
    <row r="16">
      <c r="A16" s="4" t="inlineStr">
        <is>
          <t>Net change in unrealized gain on available-for-sale securities, net of reclassification adjustments and taxes</t>
        </is>
      </c>
      <c r="B16" s="5" t="n">
        <v>-53</v>
      </c>
      <c r="C16" s="5" t="n">
        <v>9</v>
      </c>
      <c r="D16" s="5" t="n">
        <v>21</v>
      </c>
      <c r="E16" s="5" t="n">
        <v>2</v>
      </c>
    </row>
    <row r="17">
      <c r="A17" s="4" t="inlineStr">
        <is>
          <t>Total comprehensive loss</t>
        </is>
      </c>
      <c r="B17" s="6" t="n">
        <v>-9385</v>
      </c>
      <c r="C17" s="6" t="n">
        <v>-1981</v>
      </c>
      <c r="D17" s="6" t="n">
        <v>-4921</v>
      </c>
      <c r="E17" s="6" t="n">
        <v>-16345</v>
      </c>
    </row>
    <row r="18">
      <c r="A18" s="3" t="inlineStr">
        <is>
          <t>Net loss per share</t>
        </is>
      </c>
    </row>
    <row r="19">
      <c r="A19" s="4" t="inlineStr">
        <is>
          <t>Basic</t>
        </is>
      </c>
      <c r="B19" s="7" t="n">
        <v>-0.05</v>
      </c>
      <c r="C19" s="7" t="n">
        <v>-0.01</v>
      </c>
      <c r="D19" s="7" t="n">
        <v>-0.02</v>
      </c>
      <c r="E19" s="7" t="n">
        <v>-0.09</v>
      </c>
    </row>
    <row r="20">
      <c r="A20" s="4" t="inlineStr">
        <is>
          <t>Diluted</t>
        </is>
      </c>
      <c r="B20" s="7" t="n">
        <v>-0.05</v>
      </c>
      <c r="C20" s="7" t="n">
        <v>-0.01</v>
      </c>
      <c r="D20" s="7" t="n">
        <v>-0.02</v>
      </c>
      <c r="E20" s="7" t="n">
        <v>-0.09</v>
      </c>
    </row>
    <row r="21">
      <c r="A21" s="3" t="inlineStr">
        <is>
          <t>Weighted-average shares used in computing net loss per share</t>
        </is>
      </c>
    </row>
    <row r="22">
      <c r="A22" s="4" t="inlineStr">
        <is>
          <t>Basic</t>
        </is>
      </c>
      <c r="B22" s="5" t="n">
        <v>201877</v>
      </c>
      <c r="C22" s="5" t="n">
        <v>192039</v>
      </c>
      <c r="D22" s="5" t="n">
        <v>198176</v>
      </c>
      <c r="E22" s="5" t="n">
        <v>172939</v>
      </c>
    </row>
    <row r="23">
      <c r="A23" s="4" t="inlineStr">
        <is>
          <t>Diluted</t>
        </is>
      </c>
      <c r="B23" s="5" t="n">
        <v>201877</v>
      </c>
      <c r="C23" s="5" t="n">
        <v>192039</v>
      </c>
      <c r="D23" s="5" t="n">
        <v>198176</v>
      </c>
      <c r="E23" s="5" t="n">
        <v>172939</v>
      </c>
    </row>
    <row r="24">
      <c r="A24" s="4" t="inlineStr">
        <is>
          <t>Collaborative Research and Development and Other Revenue [Member]</t>
        </is>
      </c>
    </row>
    <row r="25">
      <c r="A25" s="4" t="inlineStr">
        <is>
          <t>Total revenues</t>
        </is>
      </c>
      <c r="B25" s="6" t="n">
        <v>306</v>
      </c>
      <c r="C25" s="6" t="n">
        <v>7741</v>
      </c>
      <c r="D25" s="6" t="n">
        <v>23623</v>
      </c>
      <c r="E25" s="6" t="n">
        <v>10880</v>
      </c>
    </row>
    <row r="26">
      <c r="A26" s="4" t="inlineStr">
        <is>
          <t>Product Revenue, Net [Member]</t>
        </is>
      </c>
    </row>
    <row r="27">
      <c r="A27" s="4" t="inlineStr">
        <is>
          <t>Total revenues</t>
        </is>
      </c>
      <c r="B27" s="6" t="n">
        <v>2377</v>
      </c>
      <c r="C27" s="6" t="n">
        <v>3022</v>
      </c>
      <c r="D27" s="6" t="n">
        <v>7679</v>
      </c>
      <c r="E27" s="6" t="n">
        <v>7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 of Future Maturities and Interest Payments due under Term Loan (Detail) - USD ($) $ in Thousands</t>
        </is>
      </c>
      <c r="B1" s="2" t="inlineStr">
        <is>
          <t>Sep. 30, 2020</t>
        </is>
      </c>
      <c r="C1" s="2" t="inlineStr">
        <is>
          <t>Dec. 31, 2019</t>
        </is>
      </c>
    </row>
    <row r="2">
      <c r="A2" s="3" t="inlineStr">
        <is>
          <t>Future maturities and interest payments under the term loan:</t>
        </is>
      </c>
    </row>
    <row r="3">
      <c r="A3" s="4" t="inlineStr">
        <is>
          <t>Three months ended December 31, 2020</t>
        </is>
      </c>
      <c r="B3" s="6" t="n">
        <v>465</v>
      </c>
    </row>
    <row r="4">
      <c r="A4" s="4" t="inlineStr">
        <is>
          <t>2021</t>
        </is>
      </c>
      <c r="B4" s="5" t="n">
        <v>3172</v>
      </c>
    </row>
    <row r="5">
      <c r="A5" s="4" t="inlineStr">
        <is>
          <t>2022</t>
        </is>
      </c>
      <c r="B5" s="5" t="n">
        <v>9381</v>
      </c>
    </row>
    <row r="6">
      <c r="A6" s="4" t="inlineStr">
        <is>
          <t>2023</t>
        </is>
      </c>
      <c r="B6" s="5" t="n">
        <v>8644</v>
      </c>
    </row>
    <row r="7">
      <c r="A7" s="4" t="inlineStr">
        <is>
          <t>2024</t>
        </is>
      </c>
      <c r="B7" s="5" t="n">
        <v>4717</v>
      </c>
    </row>
    <row r="8">
      <c r="A8" s="4" t="inlineStr">
        <is>
          <t>Total minimum payments</t>
        </is>
      </c>
      <c r="B8" s="5" t="n">
        <v>26379</v>
      </c>
    </row>
    <row r="9">
      <c r="A9" s="4" t="inlineStr">
        <is>
          <t>Less amount representing interest</t>
        </is>
      </c>
      <c r="B9" s="5" t="n">
        <v>-4628</v>
      </c>
    </row>
    <row r="10">
      <c r="A10" s="4" t="inlineStr">
        <is>
          <t>Gross balance of term loan</t>
        </is>
      </c>
      <c r="B10" s="5" t="n">
        <v>21751</v>
      </c>
    </row>
    <row r="11">
      <c r="A11" s="4" t="inlineStr">
        <is>
          <t>Less unamortized debt discount</t>
        </is>
      </c>
      <c r="B11" s="5" t="n">
        <v>-1072</v>
      </c>
    </row>
    <row r="12">
      <c r="A12" s="4" t="inlineStr">
        <is>
          <t>Carrying value of term loan, net</t>
        </is>
      </c>
      <c r="B12" s="5" t="n">
        <v>20679</v>
      </c>
    </row>
    <row r="13">
      <c r="A13" s="4" t="inlineStr">
        <is>
          <t>Term loan, non-current portion, net</t>
        </is>
      </c>
      <c r="B13" s="6" t="n">
        <v>20679</v>
      </c>
      <c r="C13" s="6" t="n">
        <v>202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mmitments - Summary of Lease Arrangements of Company Facilities (Detail)</t>
        </is>
      </c>
      <c r="B1" s="2" t="inlineStr">
        <is>
          <t>9 Months Ended</t>
        </is>
      </c>
    </row>
    <row r="2">
      <c r="B2" s="2" t="inlineStr">
        <is>
          <t>Sep. 30, 2020ft²Option</t>
        </is>
      </c>
    </row>
    <row r="3">
      <c r="A3" s="4" t="inlineStr">
        <is>
          <t>Vacaville, CA [Member] | Manufacturing [Member]</t>
        </is>
      </c>
    </row>
    <row r="4">
      <c r="A4" s="3" t="inlineStr">
        <is>
          <t>Property Subject To Or Available For Operating Lease [Line Items]</t>
        </is>
      </c>
    </row>
    <row r="5">
      <c r="A5" s="4" t="inlineStr">
        <is>
          <t>Approximate Square Feet</t>
        </is>
      </c>
      <c r="B5" s="5" t="n">
        <v>24634</v>
      </c>
    </row>
    <row r="6">
      <c r="A6" s="4" t="inlineStr">
        <is>
          <t>Expiration</t>
        </is>
      </c>
      <c r="B6" s="4" t="inlineStr">
        <is>
          <t>Lease expires 2023</t>
        </is>
      </c>
    </row>
    <row r="7">
      <c r="A7" s="4" t="inlineStr">
        <is>
          <t>Lease expiration year</t>
        </is>
      </c>
      <c r="B7" s="4" t="inlineStr">
        <is>
          <t>2023</t>
        </is>
      </c>
    </row>
    <row r="8">
      <c r="A8" s="4" t="inlineStr">
        <is>
          <t>Birmingham, AL [Member] | Office, Laboratory and Manufacturing [Member]</t>
        </is>
      </c>
    </row>
    <row r="9">
      <c r="A9" s="3" t="inlineStr">
        <is>
          <t>Property Subject To Or Available For Operating Lease [Line Items]</t>
        </is>
      </c>
    </row>
    <row r="10">
      <c r="A10" s="4" t="inlineStr">
        <is>
          <t>Approximate Square Feet</t>
        </is>
      </c>
      <c r="B10" s="5" t="n">
        <v>21540</v>
      </c>
    </row>
    <row r="11">
      <c r="A11" s="4" t="inlineStr">
        <is>
          <t>Expiration</t>
        </is>
      </c>
      <c r="B11" s="4" t="inlineStr">
        <is>
          <t>Lease expires 2021 (with two options to renew the lease term for an additional five years each after the current lease expires)</t>
        </is>
      </c>
    </row>
    <row r="12">
      <c r="A12" s="4" t="inlineStr">
        <is>
          <t>Lease expiration year</t>
        </is>
      </c>
      <c r="B12" s="4" t="inlineStr">
        <is>
          <t>2021</t>
        </is>
      </c>
    </row>
    <row r="13">
      <c r="A13" s="4" t="inlineStr">
        <is>
          <t>Lease renewal term</t>
        </is>
      </c>
      <c r="B13" s="4" t="inlineStr">
        <is>
          <t>5 years</t>
        </is>
      </c>
    </row>
    <row r="14">
      <c r="A14" s="4" t="inlineStr">
        <is>
          <t>Number of renewal option for lease | Option</t>
        </is>
      </c>
      <c r="B14" s="5" t="n">
        <v>2</v>
      </c>
    </row>
    <row r="15">
      <c r="A15" s="4" t="inlineStr">
        <is>
          <t>Cupertino, CA [Member] | Office, Laboratory and Manufacturing [Member]</t>
        </is>
      </c>
    </row>
    <row r="16">
      <c r="A16" s="3" t="inlineStr">
        <is>
          <t>Property Subject To Or Available For Operating Lease [Line Items]</t>
        </is>
      </c>
    </row>
    <row r="17">
      <c r="A17" s="4" t="inlineStr">
        <is>
          <t>Lease expiration year</t>
        </is>
      </c>
      <c r="B17" s="4" t="inlineStr">
        <is>
          <t>2024</t>
        </is>
      </c>
    </row>
    <row r="18">
      <c r="A18" s="4" t="inlineStr">
        <is>
          <t>Lease renewal term</t>
        </is>
      </c>
      <c r="B18" s="4" t="inlineStr">
        <is>
          <t>5 years</t>
        </is>
      </c>
    </row>
    <row r="19">
      <c r="A19" s="4" t="inlineStr">
        <is>
          <t>Cupertino, CA [Member] | Office, Laboratory and Manufacturing [Member] | Lease Amendment [Member]</t>
        </is>
      </c>
    </row>
    <row r="20">
      <c r="A20" s="3" t="inlineStr">
        <is>
          <t>Property Subject To Or Available For Operating Lease [Line Items]</t>
        </is>
      </c>
    </row>
    <row r="21">
      <c r="A21" s="4" t="inlineStr">
        <is>
          <t>Approximate Square Feet</t>
        </is>
      </c>
      <c r="B21" s="5" t="n">
        <v>30149</v>
      </c>
    </row>
    <row r="22">
      <c r="A22" s="4" t="inlineStr">
        <is>
          <t>Expiration</t>
        </is>
      </c>
      <c r="B22" s="4" t="inlineStr">
        <is>
          <t>Lease expires 2024 (with an option to renew for an additional five years)</t>
        </is>
      </c>
    </row>
    <row r="23">
      <c r="A23" s="4" t="inlineStr">
        <is>
          <t>Cupertino, CA [Member] | Office and Laboratory [Member]</t>
        </is>
      </c>
    </row>
    <row r="24">
      <c r="A24" s="3" t="inlineStr">
        <is>
          <t>Property Subject To Or Available For Operating Lease [Line Items]</t>
        </is>
      </c>
    </row>
    <row r="25">
      <c r="A25" s="4" t="inlineStr">
        <is>
          <t>Lease expiration year</t>
        </is>
      </c>
      <c r="B25" s="4" t="inlineStr">
        <is>
          <t>2024</t>
        </is>
      </c>
    </row>
    <row r="26">
      <c r="A26" s="4" t="inlineStr">
        <is>
          <t>Lease renewal term</t>
        </is>
      </c>
      <c r="B26" s="4" t="inlineStr">
        <is>
          <t>5 years</t>
        </is>
      </c>
    </row>
    <row r="27">
      <c r="A27" s="4" t="inlineStr">
        <is>
          <t>Cupertino, CA [Member] | Office and Laboratory [Member] | Lease Amendment [Member]</t>
        </is>
      </c>
    </row>
    <row r="28">
      <c r="A28" s="3" t="inlineStr">
        <is>
          <t>Property Subject To Or Available For Operating Lease [Line Items]</t>
        </is>
      </c>
    </row>
    <row r="29">
      <c r="A29" s="4" t="inlineStr">
        <is>
          <t>Approximate Square Feet</t>
        </is>
      </c>
      <c r="B29" s="5" t="n">
        <v>20100</v>
      </c>
    </row>
    <row r="30">
      <c r="A30" s="4" t="inlineStr">
        <is>
          <t>Expiration</t>
        </is>
      </c>
      <c r="B30" s="4" t="inlineStr">
        <is>
          <t xml:space="preserve">Lease expires 2024 (with an option to renew for an additional five yea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mmitment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Rent expenses of operating leases</t>
        </is>
      </c>
      <c r="B4" s="6" t="n">
        <v>523000</v>
      </c>
      <c r="C4" s="6" t="n">
        <v>564000</v>
      </c>
      <c r="D4" s="6" t="n">
        <v>1700</v>
      </c>
      <c r="E4" s="6" t="n">
        <v>17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Future Operating Lease Minimum Payments (Detail) $ in Thousands</t>
        </is>
      </c>
      <c r="B1" s="2" t="inlineStr">
        <is>
          <t>Sep. 30, 2020USD ($)</t>
        </is>
      </c>
    </row>
    <row r="2">
      <c r="A2" s="3" t="inlineStr">
        <is>
          <t>Leases [Abstract]</t>
        </is>
      </c>
    </row>
    <row r="3">
      <c r="A3" s="4" t="inlineStr">
        <is>
          <t>Three months ended December 31, 2020</t>
        </is>
      </c>
      <c r="B3" s="6" t="n">
        <v>554</v>
      </c>
    </row>
    <row r="4">
      <c r="A4" s="4" t="inlineStr">
        <is>
          <t>2021</t>
        </is>
      </c>
      <c r="B4" s="5" t="n">
        <v>2126</v>
      </c>
    </row>
    <row r="5">
      <c r="A5" s="4" t="inlineStr">
        <is>
          <t>2022</t>
        </is>
      </c>
      <c r="B5" s="5" t="n">
        <v>1991</v>
      </c>
    </row>
    <row r="6">
      <c r="A6" s="4" t="inlineStr">
        <is>
          <t>2023</t>
        </is>
      </c>
      <c r="B6" s="5" t="n">
        <v>1970</v>
      </c>
    </row>
    <row r="7">
      <c r="A7" s="4" t="inlineStr">
        <is>
          <t>Thereafter</t>
        </is>
      </c>
      <c r="B7" s="5" t="n">
        <v>275</v>
      </c>
    </row>
    <row r="8">
      <c r="A8" s="4" t="inlineStr">
        <is>
          <t>Total operating leases future minimum payments</t>
        </is>
      </c>
      <c r="B8" s="6" t="n">
        <v>69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Stockholders' Equity - Additional Information (Detail) - USD ($) $ / shares in Unit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Oct. 29, 2020</t>
        </is>
      </c>
      <c r="G2" s="2" t="inlineStr">
        <is>
          <t>Oct. 31, 2018</t>
        </is>
      </c>
    </row>
    <row r="3">
      <c r="A3" s="3" t="inlineStr">
        <is>
          <t>Share-based Compensation Arrangement by Share-based Payment Award [Line Items]</t>
        </is>
      </c>
    </row>
    <row r="4">
      <c r="A4" s="4" t="inlineStr">
        <is>
          <t>Proceeds from sale of common stock, net of commission</t>
        </is>
      </c>
      <c r="D4" s="6" t="n">
        <v>15213000</v>
      </c>
      <c r="E4" s="6" t="n">
        <v>15649000</v>
      </c>
    </row>
    <row r="5">
      <c r="A5" s="4" t="inlineStr">
        <is>
          <t>Maximum [Member]</t>
        </is>
      </c>
    </row>
    <row r="6">
      <c r="A6" s="3" t="inlineStr">
        <is>
          <t>Share-based Compensation Arrangement by Share-based Payment Award [Line Items]</t>
        </is>
      </c>
    </row>
    <row r="7">
      <c r="A7" s="4" t="inlineStr">
        <is>
          <t>Securities offered</t>
        </is>
      </c>
      <c r="G7" s="6" t="n">
        <v>175000000</v>
      </c>
    </row>
    <row r="8">
      <c r="A8" s="4" t="inlineStr">
        <is>
          <t>2015 Sales Agreement [Member] | IPO [Member] | Subsequent Event [Member]</t>
        </is>
      </c>
    </row>
    <row r="9">
      <c r="A9" s="3" t="inlineStr">
        <is>
          <t>Share-based Compensation Arrangement by Share-based Payment Award [Line Items]</t>
        </is>
      </c>
    </row>
    <row r="10">
      <c r="A10" s="4" t="inlineStr">
        <is>
          <t>Common stock available for sale</t>
        </is>
      </c>
      <c r="F10" s="6" t="n">
        <v>58700000</v>
      </c>
    </row>
    <row r="11">
      <c r="A11" s="4" t="inlineStr">
        <is>
          <t>2015 Sales Agreement [Member] | Cantor Fitzgerald Co [Member]</t>
        </is>
      </c>
    </row>
    <row r="12">
      <c r="A12" s="3" t="inlineStr">
        <is>
          <t>Share-based Compensation Arrangement by Share-based Payment Award [Line Items]</t>
        </is>
      </c>
    </row>
    <row r="13">
      <c r="A13" s="4" t="inlineStr">
        <is>
          <t>Proceeds from sale of common stock, net of commission</t>
        </is>
      </c>
      <c r="B13" s="6" t="n">
        <v>6100000</v>
      </c>
      <c r="D13" s="6" t="n">
        <v>12300000</v>
      </c>
      <c r="E13" s="6" t="n">
        <v>538900000</v>
      </c>
    </row>
    <row r="14">
      <c r="A14" s="4" t="inlineStr">
        <is>
          <t>Sale of common stock during period</t>
        </is>
      </c>
      <c r="B14" s="5" t="n">
        <v>2697627</v>
      </c>
      <c r="C14" s="5" t="n">
        <v>0</v>
      </c>
      <c r="D14" s="5" t="n">
        <v>5308002</v>
      </c>
      <c r="E14" s="5" t="n">
        <v>814450</v>
      </c>
    </row>
    <row r="15">
      <c r="A15" s="4" t="inlineStr">
        <is>
          <t>Common stock weighted average price</t>
        </is>
      </c>
      <c r="B15" s="7" t="n">
        <v>2.32</v>
      </c>
      <c r="D15" s="7" t="n">
        <v>2.39</v>
      </c>
      <c r="E15" s="7" t="n">
        <v>0.68</v>
      </c>
    </row>
    <row r="16">
      <c r="A16" s="4" t="inlineStr">
        <is>
          <t>2015 Sales Agreement [Member] | Cantor Fitzgerald Co [Member] | Maximum [Member]</t>
        </is>
      </c>
    </row>
    <row r="17">
      <c r="A17" s="3" t="inlineStr">
        <is>
          <t>Share-based Compensation Arrangement by Share-based Payment Award [Line Items]</t>
        </is>
      </c>
    </row>
    <row r="18">
      <c r="A18" s="4" t="inlineStr">
        <is>
          <t>Securities offered</t>
        </is>
      </c>
      <c r="G18" s="6" t="n">
        <v>75000000</v>
      </c>
    </row>
    <row r="19">
      <c r="A19" s="4" t="inlineStr">
        <is>
          <t>2018 Registration Statement [Member] | Maximum [Member] | Subsequent Event [Member]</t>
        </is>
      </c>
    </row>
    <row r="20">
      <c r="A20" s="3" t="inlineStr">
        <is>
          <t>Share-based Compensation Arrangement by Share-based Payment Award [Line Items]</t>
        </is>
      </c>
    </row>
    <row r="21">
      <c r="A21" s="4" t="inlineStr">
        <is>
          <t>Common stock available for sale</t>
        </is>
      </c>
      <c r="F21" s="6" t="n">
        <v>1436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18</t>
        </is>
      </c>
      <c r="B2" s="6" t="n">
        <v>20000</v>
      </c>
      <c r="C2" s="6" t="n">
        <v>16</v>
      </c>
      <c r="D2" s="6" t="n">
        <v>488608</v>
      </c>
      <c r="F2" s="6" t="n">
        <v>-468624</v>
      </c>
    </row>
    <row r="3">
      <c r="A3" s="4" t="inlineStr">
        <is>
          <t>Beginning balance, shares at Dec. 31, 2018</t>
        </is>
      </c>
      <c r="C3" s="5" t="n">
        <v>162060000</v>
      </c>
    </row>
    <row r="4">
      <c r="A4" s="4" t="inlineStr">
        <is>
          <t>Issuance of common stock upon equity financings, net of issuance costs</t>
        </is>
      </c>
      <c r="B4" s="5" t="n">
        <v>61</v>
      </c>
      <c r="D4" s="5" t="n">
        <v>61</v>
      </c>
    </row>
    <row r="5">
      <c r="A5" s="4" t="inlineStr">
        <is>
          <t>Issuance of common stock upon equity financings, net of issuance cost, shares</t>
        </is>
      </c>
      <c r="C5" s="5" t="n">
        <v>243000</v>
      </c>
    </row>
    <row r="6">
      <c r="A6" s="4" t="inlineStr">
        <is>
          <t>Stock-based compensation expense from stock options and ESPP shares</t>
        </is>
      </c>
      <c r="B6" s="5" t="n">
        <v>437</v>
      </c>
      <c r="D6" s="5" t="n">
        <v>437</v>
      </c>
    </row>
    <row r="7">
      <c r="A7" s="4" t="inlineStr">
        <is>
          <t>Fully vested options issued to settle accrued liabilities</t>
        </is>
      </c>
      <c r="B7" s="5" t="n">
        <v>994</v>
      </c>
      <c r="D7" s="5" t="n">
        <v>994</v>
      </c>
    </row>
    <row r="8">
      <c r="A8" s="4" t="inlineStr">
        <is>
          <t>Net income (loss)</t>
        </is>
      </c>
      <c r="B8" s="5" t="n">
        <v>-7130</v>
      </c>
      <c r="F8" s="5" t="n">
        <v>-7130</v>
      </c>
    </row>
    <row r="9">
      <c r="A9" s="4" t="inlineStr">
        <is>
          <t>Unrealized gain (loss) on available-for-sale securities, net of tax</t>
        </is>
      </c>
      <c r="B9" s="5" t="n">
        <v>-4</v>
      </c>
      <c r="E9" s="6" t="n">
        <v>-4</v>
      </c>
    </row>
    <row r="10">
      <c r="A10" s="4" t="inlineStr">
        <is>
          <t>Ending balance at Mar. 31, 2019</t>
        </is>
      </c>
      <c r="B10" s="5" t="n">
        <v>14358</v>
      </c>
      <c r="C10" s="6" t="n">
        <v>16</v>
      </c>
      <c r="D10" s="5" t="n">
        <v>490100</v>
      </c>
      <c r="E10" s="5" t="n">
        <v>-4</v>
      </c>
      <c r="F10" s="5" t="n">
        <v>-475754</v>
      </c>
    </row>
    <row r="11">
      <c r="A11" s="4" t="inlineStr">
        <is>
          <t>Ending balance, shares at Mar. 31, 2019</t>
        </is>
      </c>
      <c r="C11" s="5" t="n">
        <v>162303000</v>
      </c>
    </row>
    <row r="12">
      <c r="A12" s="4" t="inlineStr">
        <is>
          <t>Beginning balance at Dec. 31, 2018</t>
        </is>
      </c>
      <c r="B12" s="5" t="n">
        <v>20000</v>
      </c>
      <c r="C12" s="6" t="n">
        <v>16</v>
      </c>
      <c r="D12" s="5" t="n">
        <v>488608</v>
      </c>
      <c r="F12" s="5" t="n">
        <v>-468624</v>
      </c>
    </row>
    <row r="13">
      <c r="A13" s="4" t="inlineStr">
        <is>
          <t>Beginning balance, shares at Dec. 31, 2018</t>
        </is>
      </c>
      <c r="C13" s="5" t="n">
        <v>162060000</v>
      </c>
    </row>
    <row r="14">
      <c r="A14" s="4" t="inlineStr">
        <is>
          <t>Net income (loss)</t>
        </is>
      </c>
      <c r="B14" s="5" t="n">
        <v>-16347</v>
      </c>
    </row>
    <row r="15">
      <c r="A15" s="4" t="inlineStr">
        <is>
          <t>Ending balance at Sep. 30, 2019</t>
        </is>
      </c>
      <c r="B15" s="5" t="n">
        <v>22006</v>
      </c>
      <c r="C15" s="6" t="n">
        <v>19</v>
      </c>
      <c r="D15" s="5" t="n">
        <v>506956</v>
      </c>
      <c r="E15" s="5" t="n">
        <v>2</v>
      </c>
      <c r="F15" s="5" t="n">
        <v>-484971</v>
      </c>
    </row>
    <row r="16">
      <c r="A16" s="4" t="inlineStr">
        <is>
          <t>Ending balance, shares at Sep. 30, 2019</t>
        </is>
      </c>
      <c r="C16" s="5" t="n">
        <v>192243000</v>
      </c>
    </row>
    <row r="17">
      <c r="A17" s="4" t="inlineStr">
        <is>
          <t>Beginning balance at Mar. 31, 2019</t>
        </is>
      </c>
      <c r="B17" s="5" t="n">
        <v>14358</v>
      </c>
      <c r="C17" s="6" t="n">
        <v>16</v>
      </c>
      <c r="D17" s="5" t="n">
        <v>490100</v>
      </c>
      <c r="E17" s="5" t="n">
        <v>-4</v>
      </c>
      <c r="F17" s="5" t="n">
        <v>-475754</v>
      </c>
    </row>
    <row r="18">
      <c r="A18" s="4" t="inlineStr">
        <is>
          <t>Beginning balance, shares at Mar. 31, 2019</t>
        </is>
      </c>
      <c r="C18" s="5" t="n">
        <v>162303000</v>
      </c>
    </row>
    <row r="19">
      <c r="A19" s="4" t="inlineStr">
        <is>
          <t>Issuance of common stock upon equity financings, net of issuance costs</t>
        </is>
      </c>
      <c r="B19" s="5" t="n">
        <v>15319</v>
      </c>
      <c r="C19" s="6" t="n">
        <v>3</v>
      </c>
      <c r="D19" s="5" t="n">
        <v>15316</v>
      </c>
    </row>
    <row r="20">
      <c r="A20" s="4" t="inlineStr">
        <is>
          <t>Issuance of common stock upon equity financings, net of issuance cost, shares</t>
        </is>
      </c>
      <c r="C20" s="5" t="n">
        <v>29571000</v>
      </c>
    </row>
    <row r="21">
      <c r="A21" s="4" t="inlineStr">
        <is>
          <t>Issuance of common stock upon ESPP purchases</t>
        </is>
      </c>
      <c r="B21" s="5" t="n">
        <v>27</v>
      </c>
      <c r="D21" s="5" t="n">
        <v>27</v>
      </c>
    </row>
    <row r="22">
      <c r="A22" s="4" t="inlineStr">
        <is>
          <t>Issuance of common stock upon ESPP purchases, shares</t>
        </is>
      </c>
      <c r="C22" s="5" t="n">
        <v>57000</v>
      </c>
    </row>
    <row r="23">
      <c r="A23" s="4" t="inlineStr">
        <is>
          <t>Stock-based compensation expense from stock options and ESPP shares</t>
        </is>
      </c>
      <c r="B23" s="5" t="n">
        <v>420</v>
      </c>
      <c r="D23" s="5" t="n">
        <v>420</v>
      </c>
    </row>
    <row r="24">
      <c r="A24" s="4" t="inlineStr">
        <is>
          <t>Net income (loss)</t>
        </is>
      </c>
      <c r="B24" s="5" t="n">
        <v>-7227</v>
      </c>
      <c r="F24" s="5" t="n">
        <v>-7227</v>
      </c>
    </row>
    <row r="25">
      <c r="A25" s="4" t="inlineStr">
        <is>
          <t>Unrealized gain (loss) on available-for-sale securities, net of tax</t>
        </is>
      </c>
      <c r="B25" s="5" t="n">
        <v>-3</v>
      </c>
      <c r="E25" s="5" t="n">
        <v>-3</v>
      </c>
    </row>
    <row r="26">
      <c r="A26" s="4" t="inlineStr">
        <is>
          <t>Ending balance at Jun. 30, 2019</t>
        </is>
      </c>
      <c r="B26" s="5" t="n">
        <v>22894</v>
      </c>
      <c r="C26" s="6" t="n">
        <v>19</v>
      </c>
      <c r="D26" s="5" t="n">
        <v>505863</v>
      </c>
      <c r="E26" s="5" t="n">
        <v>-7</v>
      </c>
      <c r="F26" s="5" t="n">
        <v>-482981</v>
      </c>
    </row>
    <row r="27">
      <c r="A27" s="4" t="inlineStr">
        <is>
          <t>Ending balance, shares at Jun. 30, 2019</t>
        </is>
      </c>
      <c r="C27" s="5" t="n">
        <v>191931000</v>
      </c>
    </row>
    <row r="28">
      <c r="A28" s="4" t="inlineStr">
        <is>
          <t>Issuance of common stock upon ESPP purchases</t>
        </is>
      </c>
      <c r="B28" s="5" t="n">
        <v>241</v>
      </c>
      <c r="D28" s="5" t="n">
        <v>241</v>
      </c>
    </row>
    <row r="29">
      <c r="A29" s="4" t="inlineStr">
        <is>
          <t>Issuance of common stock upon ESPP purchases, shares</t>
        </is>
      </c>
      <c r="C29" s="5" t="n">
        <v>312000</v>
      </c>
    </row>
    <row r="30">
      <c r="A30" s="4" t="inlineStr">
        <is>
          <t>Stock-based compensation expense from stock options and ESPP shares</t>
        </is>
      </c>
      <c r="B30" s="5" t="n">
        <v>852</v>
      </c>
      <c r="D30" s="5" t="n">
        <v>852</v>
      </c>
    </row>
    <row r="31">
      <c r="A31" s="4" t="inlineStr">
        <is>
          <t>Net income (loss)</t>
        </is>
      </c>
      <c r="B31" s="5" t="n">
        <v>-1990</v>
      </c>
      <c r="F31" s="5" t="n">
        <v>-1990</v>
      </c>
    </row>
    <row r="32">
      <c r="A32" s="4" t="inlineStr">
        <is>
          <t>Unrealized gain (loss) on available-for-sale securities, net of tax</t>
        </is>
      </c>
      <c r="B32" s="5" t="n">
        <v>9</v>
      </c>
      <c r="E32" s="5" t="n">
        <v>9</v>
      </c>
    </row>
    <row r="33">
      <c r="A33" s="4" t="inlineStr">
        <is>
          <t>Ending balance at Sep. 30, 2019</t>
        </is>
      </c>
      <c r="B33" s="5" t="n">
        <v>22006</v>
      </c>
      <c r="C33" s="6" t="n">
        <v>19</v>
      </c>
      <c r="D33" s="5" t="n">
        <v>506956</v>
      </c>
      <c r="E33" s="5" t="n">
        <v>2</v>
      </c>
      <c r="F33" s="5" t="n">
        <v>-484971</v>
      </c>
    </row>
    <row r="34">
      <c r="A34" s="4" t="inlineStr">
        <is>
          <t>Ending balance, shares at Sep. 30, 2019</t>
        </is>
      </c>
      <c r="C34" s="5" t="n">
        <v>192243000</v>
      </c>
    </row>
    <row r="35">
      <c r="A35" s="4" t="inlineStr">
        <is>
          <t>Beginning balance at Dec. 31, 2019</t>
        </is>
      </c>
      <c r="B35" s="5" t="n">
        <v>22860</v>
      </c>
      <c r="C35" s="6" t="n">
        <v>19</v>
      </c>
      <c r="D35" s="5" t="n">
        <v>512046</v>
      </c>
      <c r="E35" s="5" t="n">
        <v>-3</v>
      </c>
      <c r="F35" s="5" t="n">
        <v>-489202</v>
      </c>
    </row>
    <row r="36">
      <c r="A36" s="4" t="inlineStr">
        <is>
          <t>Beginning balance, shares at Dec. 31, 2019</t>
        </is>
      </c>
      <c r="C36" s="5" t="n">
        <v>195257000</v>
      </c>
    </row>
    <row r="37">
      <c r="A37" s="4" t="inlineStr">
        <is>
          <t>Issuance of common stock upon exercise of stock options</t>
        </is>
      </c>
      <c r="B37" s="5" t="n">
        <v>761</v>
      </c>
      <c r="D37" s="5" t="n">
        <v>761</v>
      </c>
    </row>
    <row r="38">
      <c r="A38" s="4" t="inlineStr">
        <is>
          <t>Issuance of common stock upon exercise of stock options, Shares</t>
        </is>
      </c>
      <c r="C38" s="5" t="n">
        <v>577000</v>
      </c>
    </row>
    <row r="39">
      <c r="A39" s="4" t="inlineStr">
        <is>
          <t>Stock-based compensation expense from stock options and ESPP shares</t>
        </is>
      </c>
      <c r="B39" s="5" t="n">
        <v>416</v>
      </c>
      <c r="D39" s="5" t="n">
        <v>416</v>
      </c>
    </row>
    <row r="40">
      <c r="A40" s="4" t="inlineStr">
        <is>
          <t>Net income (loss)</t>
        </is>
      </c>
      <c r="B40" s="5" t="n">
        <v>-9948</v>
      </c>
      <c r="F40" s="5" t="n">
        <v>-9948</v>
      </c>
    </row>
    <row r="41">
      <c r="A41" s="4" t="inlineStr">
        <is>
          <t>Unrealized gain (loss) on available-for-sale securities, net of tax</t>
        </is>
      </c>
      <c r="B41" s="5" t="n">
        <v>-15</v>
      </c>
      <c r="E41" s="5" t="n">
        <v>-15</v>
      </c>
    </row>
    <row r="42">
      <c r="A42" s="4" t="inlineStr">
        <is>
          <t>Ending balance at Mar. 31, 2020</t>
        </is>
      </c>
      <c r="B42" s="5" t="n">
        <v>14074</v>
      </c>
      <c r="C42" s="6" t="n">
        <v>19</v>
      </c>
      <c r="D42" s="5" t="n">
        <v>513223</v>
      </c>
      <c r="E42" s="5" t="n">
        <v>-18</v>
      </c>
      <c r="F42" s="5" t="n">
        <v>-499150</v>
      </c>
    </row>
    <row r="43">
      <c r="A43" s="4" t="inlineStr">
        <is>
          <t>Ending balance, shares at Mar. 31, 2020</t>
        </is>
      </c>
      <c r="C43" s="5" t="n">
        <v>195834000</v>
      </c>
    </row>
    <row r="44">
      <c r="A44" s="4" t="inlineStr">
        <is>
          <t>Beginning balance at Dec. 31, 2019</t>
        </is>
      </c>
      <c r="B44" s="5" t="n">
        <v>22860</v>
      </c>
      <c r="C44" s="6" t="n">
        <v>19</v>
      </c>
      <c r="D44" s="5" t="n">
        <v>512046</v>
      </c>
      <c r="E44" s="5" t="n">
        <v>-3</v>
      </c>
      <c r="F44" s="5" t="n">
        <v>-489202</v>
      </c>
    </row>
    <row r="45">
      <c r="A45" s="4" t="inlineStr">
        <is>
          <t>Beginning balance, shares at Dec. 31, 2019</t>
        </is>
      </c>
      <c r="C45" s="5" t="n">
        <v>195257000</v>
      </c>
    </row>
    <row r="46">
      <c r="A46" s="4" t="inlineStr">
        <is>
          <t>Net income (loss)</t>
        </is>
      </c>
      <c r="B46" s="5" t="n">
        <v>-4942</v>
      </c>
    </row>
    <row r="47">
      <c r="A47" s="4" t="inlineStr">
        <is>
          <t>Ending balance at Sep. 30, 2020</t>
        </is>
      </c>
      <c r="B47" s="5" t="n">
        <v>34698</v>
      </c>
      <c r="C47" s="6" t="n">
        <v>20</v>
      </c>
      <c r="D47" s="5" t="n">
        <v>528804</v>
      </c>
      <c r="E47" s="5" t="n">
        <v>18</v>
      </c>
      <c r="F47" s="5" t="n">
        <v>-494144</v>
      </c>
    </row>
    <row r="48">
      <c r="A48" s="4" t="inlineStr">
        <is>
          <t>Ending balance, shares at Sep. 30, 2020</t>
        </is>
      </c>
      <c r="C48" s="5" t="n">
        <v>203175000</v>
      </c>
    </row>
    <row r="49">
      <c r="A49" s="4" t="inlineStr">
        <is>
          <t>Beginning balance at Mar. 31, 2020</t>
        </is>
      </c>
      <c r="B49" s="5" t="n">
        <v>14074</v>
      </c>
      <c r="C49" s="6" t="n">
        <v>19</v>
      </c>
      <c r="D49" s="5" t="n">
        <v>513223</v>
      </c>
      <c r="E49" s="5" t="n">
        <v>-18</v>
      </c>
      <c r="F49" s="5" t="n">
        <v>-499150</v>
      </c>
    </row>
    <row r="50">
      <c r="A50" s="4" t="inlineStr">
        <is>
          <t>Beginning balance, shares at Mar. 31, 2020</t>
        </is>
      </c>
      <c r="C50" s="5" t="n">
        <v>195834000</v>
      </c>
    </row>
    <row r="51">
      <c r="A51" s="4" t="inlineStr">
        <is>
          <t>Issuance of common stock upon equity financings, net of issuance costs</t>
        </is>
      </c>
      <c r="B51" s="5" t="n">
        <v>6202</v>
      </c>
      <c r="D51" s="5" t="n">
        <v>6202</v>
      </c>
    </row>
    <row r="52">
      <c r="A52" s="4" t="inlineStr">
        <is>
          <t>Issuance of common stock upon equity financings, net of issuance cost, shares</t>
        </is>
      </c>
      <c r="C52" s="5" t="n">
        <v>2610000</v>
      </c>
    </row>
    <row r="53">
      <c r="A53" s="4" t="inlineStr">
        <is>
          <t>Issuance of common stock upon exercise of stock options, ESPP purchases and other</t>
        </is>
      </c>
      <c r="B53" s="5" t="n">
        <v>1145</v>
      </c>
      <c r="D53" s="5" t="n">
        <v>1145</v>
      </c>
    </row>
    <row r="54">
      <c r="A54" s="4" t="inlineStr">
        <is>
          <t>Issuance of common stock upon exercise of stock options, ESPP purchases and other, shares</t>
        </is>
      </c>
      <c r="C54" s="5" t="n">
        <v>1119000</v>
      </c>
    </row>
    <row r="55">
      <c r="A55" s="4" t="inlineStr">
        <is>
          <t>Stock-based compensation expense from stock options and ESPP shares</t>
        </is>
      </c>
      <c r="B55" s="5" t="n">
        <v>494</v>
      </c>
      <c r="D55" s="5" t="n">
        <v>494</v>
      </c>
    </row>
    <row r="56">
      <c r="A56" s="4" t="inlineStr">
        <is>
          <t>Net income (loss)</t>
        </is>
      </c>
      <c r="B56" s="5" t="n">
        <v>14338</v>
      </c>
      <c r="F56" s="5" t="n">
        <v>14338</v>
      </c>
    </row>
    <row r="57">
      <c r="A57" s="4" t="inlineStr">
        <is>
          <t>Unrealized gain (loss) on available-for-sale securities, net of tax</t>
        </is>
      </c>
      <c r="B57" s="5" t="n">
        <v>89</v>
      </c>
      <c r="E57" s="5" t="n">
        <v>89</v>
      </c>
    </row>
    <row r="58">
      <c r="A58" s="4" t="inlineStr">
        <is>
          <t>Ending balance at Jun. 30, 2020</t>
        </is>
      </c>
      <c r="B58" s="5" t="n">
        <v>36342</v>
      </c>
      <c r="C58" s="6" t="n">
        <v>19</v>
      </c>
      <c r="D58" s="5" t="n">
        <v>521064</v>
      </c>
      <c r="E58" s="5" t="n">
        <v>71</v>
      </c>
      <c r="F58" s="5" t="n">
        <v>-484812</v>
      </c>
    </row>
    <row r="59">
      <c r="A59" s="4" t="inlineStr">
        <is>
          <t>Ending balance, shares at Jun. 30, 2020</t>
        </is>
      </c>
      <c r="C59" s="5" t="n">
        <v>199563000</v>
      </c>
    </row>
    <row r="60">
      <c r="A60" s="4" t="inlineStr">
        <is>
          <t>Issuance of common stock upon equity financings, net of issuance costs</t>
        </is>
      </c>
      <c r="B60" s="5" t="n">
        <v>6080</v>
      </c>
      <c r="D60" s="5" t="n">
        <v>6080</v>
      </c>
    </row>
    <row r="61">
      <c r="A61" s="4" t="inlineStr">
        <is>
          <t>Issuance of common stock upon equity financings, net of issuance cost, shares</t>
        </is>
      </c>
      <c r="C61" s="5" t="n">
        <v>2698000</v>
      </c>
    </row>
    <row r="62">
      <c r="A62" s="4" t="inlineStr">
        <is>
          <t>Issuance of common stock upon exercise of stock options</t>
        </is>
      </c>
      <c r="B62" s="5" t="n">
        <v>1025</v>
      </c>
      <c r="C62" s="6" t="n">
        <v>1</v>
      </c>
      <c r="D62" s="5" t="n">
        <v>1024</v>
      </c>
    </row>
    <row r="63">
      <c r="A63" s="4" t="inlineStr">
        <is>
          <t>Issuance of common stock upon exercise of stock options, Shares</t>
        </is>
      </c>
      <c r="C63" s="5" t="n">
        <v>914000</v>
      </c>
    </row>
    <row r="64">
      <c r="A64" s="4" t="inlineStr">
        <is>
          <t>Stock-based compensation expense from stock options and ESPP shares</t>
        </is>
      </c>
      <c r="B64" s="5" t="n">
        <v>636</v>
      </c>
      <c r="D64" s="5" t="n">
        <v>636</v>
      </c>
    </row>
    <row r="65">
      <c r="A65" s="4" t="inlineStr">
        <is>
          <t>Net income (loss)</t>
        </is>
      </c>
      <c r="B65" s="5" t="n">
        <v>-9332</v>
      </c>
      <c r="F65" s="5" t="n">
        <v>-9332</v>
      </c>
    </row>
    <row r="66">
      <c r="A66" s="4" t="inlineStr">
        <is>
          <t>Unrealized gain (loss) on available-for-sale securities, net of tax</t>
        </is>
      </c>
      <c r="B66" s="5" t="n">
        <v>-53</v>
      </c>
      <c r="E66" s="5" t="n">
        <v>-53</v>
      </c>
    </row>
    <row r="67">
      <c r="A67" s="4" t="inlineStr">
        <is>
          <t>Ending balance at Sep. 30, 2020</t>
        </is>
      </c>
      <c r="B67" s="6" t="n">
        <v>34698</v>
      </c>
      <c r="C67" s="6" t="n">
        <v>20</v>
      </c>
      <c r="D67" s="6" t="n">
        <v>528804</v>
      </c>
      <c r="E67" s="6" t="n">
        <v>18</v>
      </c>
      <c r="F67" s="6" t="n">
        <v>-494144</v>
      </c>
    </row>
    <row r="68">
      <c r="A68" s="4" t="inlineStr">
        <is>
          <t>Ending balance, shares at Sep. 30, 2020</t>
        </is>
      </c>
      <c r="C68" s="5" t="n">
        <v>2031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Statements of Stockholders' Equity (Parenthetical) - USD ($) $ in Thousands</t>
        </is>
      </c>
      <c r="B1" s="2" t="inlineStr">
        <is>
          <t>3 Months Ended</t>
        </is>
      </c>
    </row>
    <row r="2">
      <c r="B2" s="2" t="inlineStr">
        <is>
          <t>Sep. 30, 2020</t>
        </is>
      </c>
      <c r="C2" s="2" t="inlineStr">
        <is>
          <t>Jun. 30, 2020</t>
        </is>
      </c>
      <c r="D2" s="2" t="inlineStr">
        <is>
          <t>Jun. 30, 2019</t>
        </is>
      </c>
      <c r="E2" s="2" t="inlineStr">
        <is>
          <t>Mar. 31, 2019</t>
        </is>
      </c>
    </row>
    <row r="3">
      <c r="A3" s="3" t="inlineStr">
        <is>
          <t>Statement Of Stockholders Equity [Abstract]</t>
        </is>
      </c>
    </row>
    <row r="4">
      <c r="A4" s="4" t="inlineStr">
        <is>
          <t>Stock issuance costs</t>
        </is>
      </c>
      <c r="B4" s="6" t="n">
        <v>188</v>
      </c>
      <c r="C4" s="6" t="n">
        <v>192</v>
      </c>
      <c r="D4" s="6" t="n">
        <v>127</v>
      </c>
      <c r="E4" s="6" t="n">
        <v>129</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Statements of Cash Flows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loss</t>
        </is>
      </c>
      <c r="C4" s="6" t="n">
        <v>-4942</v>
      </c>
      <c r="D4" s="6" t="n">
        <v>-16347</v>
      </c>
    </row>
    <row r="5">
      <c r="A5" s="3" t="inlineStr">
        <is>
          <t>Adjustments to reconcile net loss to net cash used in by operating activities:</t>
        </is>
      </c>
    </row>
    <row r="6">
      <c r="A6" s="4" t="inlineStr">
        <is>
          <t>Depreciation and amortization</t>
        </is>
      </c>
      <c r="C6" s="5" t="n">
        <v>219</v>
      </c>
      <c r="D6" s="5" t="n">
        <v>224</v>
      </c>
    </row>
    <row r="7">
      <c r="A7" s="4" t="inlineStr">
        <is>
          <t>Stock-based compensation</t>
        </is>
      </c>
      <c r="C7" s="5" t="n">
        <v>1540</v>
      </c>
      <c r="D7" s="5" t="n">
        <v>1709</v>
      </c>
    </row>
    <row r="8">
      <c r="A8" s="4" t="inlineStr">
        <is>
          <t>Amortization of debt issuance cost</t>
        </is>
      </c>
      <c r="C8" s="5" t="n">
        <v>338</v>
      </c>
      <c r="D8" s="5" t="n">
        <v>271</v>
      </c>
    </row>
    <row r="9">
      <c r="A9" s="4" t="inlineStr">
        <is>
          <t>Net amortization on investments</t>
        </is>
      </c>
      <c r="C9" s="5" t="n">
        <v>-212</v>
      </c>
      <c r="D9" s="5" t="n">
        <v>42</v>
      </c>
    </row>
    <row r="10">
      <c r="A10" s="4" t="inlineStr">
        <is>
          <t>Changes in operating lease liabilities</t>
        </is>
      </c>
      <c r="C10" s="5" t="n">
        <v>5</v>
      </c>
      <c r="D10" s="5" t="n">
        <v>105</v>
      </c>
    </row>
    <row r="11">
      <c r="A11" s="3" t="inlineStr">
        <is>
          <t>Changes in assets and liabilities:</t>
        </is>
      </c>
    </row>
    <row r="12">
      <c r="A12" s="4" t="inlineStr">
        <is>
          <t>Accounts receivable</t>
        </is>
      </c>
      <c r="C12" s="5" t="n">
        <v>821</v>
      </c>
      <c r="D12" s="5" t="n">
        <v>-10436</v>
      </c>
    </row>
    <row r="13">
      <c r="A13" s="4" t="inlineStr">
        <is>
          <t>Inventories</t>
        </is>
      </c>
      <c r="C13" s="5" t="n">
        <v>-240</v>
      </c>
      <c r="D13" s="5" t="n">
        <v>-198</v>
      </c>
    </row>
    <row r="14">
      <c r="A14" s="4" t="inlineStr">
        <is>
          <t>Prepaid expenses and other assets</t>
        </is>
      </c>
      <c r="C14" s="5" t="n">
        <v>-828</v>
      </c>
      <c r="D14" s="5" t="n">
        <v>1275</v>
      </c>
    </row>
    <row r="15">
      <c r="A15" s="4" t="inlineStr">
        <is>
          <t>Accounts payable</t>
        </is>
      </c>
      <c r="C15" s="5" t="n">
        <v>-1003</v>
      </c>
      <c r="D15" s="5" t="n">
        <v>-88</v>
      </c>
    </row>
    <row r="16">
      <c r="A16" s="4" t="inlineStr">
        <is>
          <t>Accrued and other liabilities</t>
        </is>
      </c>
      <c r="C16" s="5" t="n">
        <v>-1436</v>
      </c>
      <c r="D16" s="5" t="n">
        <v>1080</v>
      </c>
    </row>
    <row r="17">
      <c r="A17" s="4" t="inlineStr">
        <is>
          <t>Contract research liabilities</t>
        </is>
      </c>
      <c r="C17" s="5" t="n">
        <v>-1907</v>
      </c>
      <c r="D17" s="5" t="n">
        <v>684</v>
      </c>
    </row>
    <row r="18">
      <c r="A18" s="4" t="inlineStr">
        <is>
          <t>Deferred revenue</t>
        </is>
      </c>
      <c r="C18" s="5" t="n">
        <v>-22679</v>
      </c>
      <c r="D18" s="5" t="n">
        <v>28803</v>
      </c>
    </row>
    <row r="19">
      <c r="A19" s="4" t="inlineStr">
        <is>
          <t>Total adjustments</t>
        </is>
      </c>
      <c r="C19" s="5" t="n">
        <v>-25382</v>
      </c>
      <c r="D19" s="5" t="n">
        <v>23471</v>
      </c>
    </row>
    <row r="20">
      <c r="A20" s="4" t="inlineStr">
        <is>
          <t>Net cash (used in) provided by operating activities</t>
        </is>
      </c>
      <c r="C20" s="5" t="n">
        <v>-30324</v>
      </c>
      <c r="D20" s="5" t="n">
        <v>7124</v>
      </c>
    </row>
    <row r="21">
      <c r="A21" s="3" t="inlineStr">
        <is>
          <t>Cash flows from investing activities</t>
        </is>
      </c>
    </row>
    <row r="22">
      <c r="A22" s="4" t="inlineStr">
        <is>
          <t>Purchases of property and equipment</t>
        </is>
      </c>
      <c r="C22" s="5" t="n">
        <v>-179</v>
      </c>
      <c r="D22" s="5" t="n">
        <v>-81</v>
      </c>
    </row>
    <row r="23">
      <c r="A23" s="4" t="inlineStr">
        <is>
          <t>Purchases of available-for-sale securities</t>
        </is>
      </c>
      <c r="C23" s="5" t="n">
        <v>-33950</v>
      </c>
      <c r="D23" s="5" t="n">
        <v>-17306</v>
      </c>
    </row>
    <row r="24">
      <c r="A24" s="4" t="inlineStr">
        <is>
          <t>Proceeds from maturities of available-for-sale securities</t>
        </is>
      </c>
      <c r="C24" s="5" t="n">
        <v>32989</v>
      </c>
      <c r="D24" s="5" t="n">
        <v>2702</v>
      </c>
    </row>
    <row r="25">
      <c r="A25" s="4" t="inlineStr">
        <is>
          <t>Net cash used in investing activities</t>
        </is>
      </c>
      <c r="C25" s="5" t="n">
        <v>-1140</v>
      </c>
      <c r="D25" s="5" t="n">
        <v>-14685</v>
      </c>
    </row>
    <row r="26">
      <c r="A26" s="3" t="inlineStr">
        <is>
          <t>Cash flows from financing activities</t>
        </is>
      </c>
    </row>
    <row r="27">
      <c r="A27" s="4" t="inlineStr">
        <is>
          <t>Payments on equipment financing obligations</t>
        </is>
      </c>
      <c r="C27" s="5" t="n">
        <v>-3</v>
      </c>
      <c r="D27" s="5" t="n">
        <v>-6</v>
      </c>
    </row>
    <row r="28">
      <c r="A28" s="4" t="inlineStr">
        <is>
          <t>Net proceeds from issuances of common stock</t>
        </is>
      </c>
      <c r="C28" s="5" t="n">
        <v>15213</v>
      </c>
      <c r="D28" s="5" t="n">
        <v>15649</v>
      </c>
    </row>
    <row r="29">
      <c r="A29" s="4" t="inlineStr">
        <is>
          <t>Net cash provided by financing activities</t>
        </is>
      </c>
      <c r="C29" s="5" t="n">
        <v>15210</v>
      </c>
      <c r="D29" s="5" t="n">
        <v>15643</v>
      </c>
    </row>
    <row r="30">
      <c r="A30" s="4" t="inlineStr">
        <is>
          <t>Net (decrease) increase in Cash, cash equivalents, and restricted cash</t>
        </is>
      </c>
      <c r="C30" s="5" t="n">
        <v>-16254</v>
      </c>
      <c r="D30" s="5" t="n">
        <v>8082</v>
      </c>
    </row>
    <row r="31">
      <c r="A31" s="4" t="inlineStr">
        <is>
          <t>Cash, cash equivalents, and restricted cash, beginning of the period</t>
        </is>
      </c>
      <c r="B31" s="4" t="inlineStr">
        <is>
          <t>[1]</t>
        </is>
      </c>
      <c r="C31" s="5" t="n">
        <v>35074</v>
      </c>
      <c r="D31" s="5" t="n">
        <v>31794</v>
      </c>
    </row>
    <row r="32">
      <c r="A32" s="4" t="inlineStr">
        <is>
          <t>Cash, cash equivalents, and restricted cash, end of the period</t>
        </is>
      </c>
      <c r="B32" s="4" t="inlineStr">
        <is>
          <t>[1]</t>
        </is>
      </c>
      <c r="C32" s="6" t="n">
        <v>18820</v>
      </c>
      <c r="D32" s="5" t="n">
        <v>39876</v>
      </c>
    </row>
    <row r="33">
      <c r="A33" s="3" t="inlineStr">
        <is>
          <t>Supplementary disclosure of non-cash financing information</t>
        </is>
      </c>
    </row>
    <row r="34">
      <c r="A34" s="4" t="inlineStr">
        <is>
          <t>Fully vested options issued to settle accrued liabilities</t>
        </is>
      </c>
      <c r="D34" s="5" t="n">
        <v>994</v>
      </c>
    </row>
    <row r="35">
      <c r="A35" s="4" t="inlineStr">
        <is>
          <t>Operating lease right-of-use assets obtained in exchange for operating lease obligations</t>
        </is>
      </c>
      <c r="B35" s="4" t="inlineStr">
        <is>
          <t>[2]</t>
        </is>
      </c>
      <c r="D35" s="6" t="n">
        <v>7329</v>
      </c>
    </row>
    <row r="36"/>
    <row r="37">
      <c r="A37" s="4" t="inlineStr">
        <is>
          <t>[1]</t>
        </is>
      </c>
      <c r="B37" s="4" t="inlineStr">
        <is>
          <t>Includes restricted cash of $150,000 (in long term restricted investments) included in the condensed balance sheets at September 30, 2020 and December 31, 2019.</t>
        </is>
      </c>
    </row>
    <row r="38">
      <c r="A38" s="4" t="inlineStr">
        <is>
          <t>[2]</t>
        </is>
      </c>
      <c r="B38" s="4" t="inlineStr">
        <is>
          <t>Amounts for the nine months ended September 30, 2019 include the transition adjustment for the adoption of Accounting Standards Update (“ASU”) No. 2016-02, Leases (Topic 842).</t>
        </is>
      </c>
    </row>
  </sheetData>
  <mergeCells count="5">
    <mergeCell ref="A1:B2"/>
    <mergeCell ref="C1:D1"/>
    <mergeCell ref="A36:C36"/>
    <mergeCell ref="B37:C37"/>
    <mergeCell ref="B38:C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 of Cash Flows (Parenthetical) - USD ($)</t>
        </is>
      </c>
      <c r="B1" s="2" t="inlineStr">
        <is>
          <t>Sep. 30, 2020</t>
        </is>
      </c>
      <c r="C1" s="2" t="inlineStr">
        <is>
          <t>Dec. 31, 2019</t>
        </is>
      </c>
    </row>
    <row r="2">
      <c r="A2" s="4" t="inlineStr">
        <is>
          <t>Long Term Restricted Investments [Member]</t>
        </is>
      </c>
    </row>
    <row r="3">
      <c r="A3" s="4" t="inlineStr">
        <is>
          <t>Restricted cash</t>
        </is>
      </c>
      <c r="B3" s="6" t="n">
        <v>150000</v>
      </c>
      <c r="C3" s="6" t="n">
        <v>1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1. Summary of Significant Accounting Policies Nature of Operations DURECT Corporation (the Company) was incorporated in the state of Delaware on February 6, 1998. The Company is a biopharmaceutical company with research and development programs broadly falling into two categories: (i) new chemical entities derived from the Company’s Epigenetics Regulator Program, in which the Company attempts to discover and develop molecules which have not previously been approved and marketed as therapeutics, and (ii) proprietary pharmaceutical programs, in which the Company applies its formulation expertise and technologies largely to active pharmaceutical ingredients whose safety and efficacy have previously been established but which the Company aims to improve through a new formulation.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 Basis of Presentation These financial statements have been prepared in accordance with the rules and regulations of the Securities and Exchange Commission (SEC), and therefore do not include all the information and footnotes necessary for a complete presentation of the Company’s results of operations, financial position and cash flows in conformity with U.S. generally accepted accounting principles (U.S. GAAP). The unaudited financial statements reflect all adjustments (consisting only of normal recurring adjustments) which are, in the opinion of management, necessary for a fair presentation of the financial position at September 30, 2020, the operating results and comprehensive loss, and stockholders’ equity for the three and nine months ended September 30, 2020, and cash flows for the nine months ended September 30, 2020 and 2019. The balance sheet as of December 31, 2019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19 filed with the SEC. The results of operations for the interim periods presented are not necessarily indicative of results that may be expected for any other interim period or for the full fiscal year. Risks and Uncertainties The pandemic caused by an outbreak of a new strain of coronavirus, COVID-19, has resulted, and is likely to continue to result, in significant national and global economic disruption and may adversely affect our business. Sales of the Company’s ALZET product line were negatively impacted in the first nine months of 2020 by COVID-19 and the future impact on sales of the Company’s ALZET and LACTEL product lines are uncertain. For DUR-928, the Company may experience delays in the start of the Phase 2b clinical trial in patients with AH and in the recruitment of patients in its COVID-19 trial, and some patients who completed dosing of the Phase 1b clinical trial in NASH were not able to complete their follow up visits. The Company is also incurring additional expenses to initiate and conduct a clinical trial of DUR-928 in COVID-19 patients. These losses, delays and additional expenses will increase the Company’s cash burn. The Company is actively monitoring the impact of COVID-19 and the possible effects on its financial condition, liquidity, operations, clinical trials, suppliers, industry and workforce. However, the full extent, consequences, and duration of the COVID-19 pandemic and the resulting impact on the Company cannot currently be predicted. The Company will continue to evaluate the impact that these events could have on the Company’s operations, financial position, and the results of operations and cash flows. Liquidity and Need to Raise Additional Capital As of September 30, 2020, the Company had an accumulated deficit of $494.1 million as well as negative cash flows from operating activities for the nine months ended September 30, 2020. The Company historically has had negative cash flows from operating activities and expects its negative cash flows to continue. The Company will continue to require substantial funds to continue research and development, including clinical trials of its product candidates. Management’s plans in order to meet its operating cash flow requirements include seeking additional collaborative agreements for certain of its programs and achieving milestone and other payments under its collaboration and licensing agreement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Inventories Inventories are stated at the lower of cost or net realizable value, with cost determined on a first-in, first-out basis. The Company may be required to expense previously capitalized inventory costs upon a change in management’s judgment due to new information that suggests that the inventory will not be saleable. If the Company is able to subsequently sell products made with raw materials that were previously written down, the Company will report an unusually high gross profit as there will be no associated cost of goods for these materials. The Company’s inventories consist of the following (in thousands):
September 30, 2020
December 31, 2019
(unaudited)
Raw materials
$
306
$
282
Work in process
1,140
1,537
Finished goods
2,182
1,564
Total inventories
$
3,628
$
3,383
Revenue Recognition The Company enters into license and collaboration agreements under which the Company may receive upfront license fees, research funding and contingent milestone payments and royalties. Product Revenue, Net The Company sells osmotic pumps used in laboratory research, and designs, develops and manufactures a wide range of standard and custom biodegradable polymers and excipients for pharmaceutical and medical device clients for use as raw materials in their products.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Consistent with industry practice, the Company generally offers customers a limited right of return for products that have been purchased from the Company.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sales information. The Company expects product returns to be minimal. Collaborative Research and Development and Other Revenue The Company enters into license agreements, under which it licenses certain rights to its product candidates to third parties. The terms of these arrangements typically include payment to the Company of one or more of the following: non-refundable, up-front license fees; reimbursement of development costs incurred by the Company under approved work plans; development, regulatory and commercial milestone payments; payments for manufacturing supply services the Company provides through its contract manufacturers; and royalties on net sales of licensed products. Each of these payments results in collaborative research and development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expects to recognize revenue for the variable consideration currently being constrained when it is probable that a significant revenue reversal will not occur.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ny such adjustments are recorded on a cumulative catch-up basis, which would affect collaborative research and development revenues and net income (loss) in the period of adjustment.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ve research and development revenues and net income (loss) in the period of adjustment. Manufacturing Supply Services: Arrangements that include a promise for future supply of drug product for either clinical development or commercial supply at the customer’s discretion are generally considered as options. The Company assesses if these options provide a material right to the customer and if so, they are accounted for as separate performance obligations. If the Company is entitled to additional payments when the customer exercises these options, any additional payments are recorded in collaborative research and development revenue when the customer obtains control of the goods, which is upon delivery. Royalties and Earn-outs: For arrangements that include sales-based royalties or earn-out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material royalty revenue resulting from the Company’s collaborative arrangements or material earn-out revenue from the Company’s patent purchase agreement with Indivior. The Company receives payments from its customers based on development cost schedules established in each contract.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otal revenue by geographic region (based on the location of the customer) for the three and nine months ended September 30, 2020 and 2019 are as follows (in thousands):
Three months ended September 30,
Nine months ended September 30,
2020
2019
2020
2019
United States
$
1,353
$
8,977
$
26,967
$
14,331
Europe
498
721
2,251
2,104
Japan
338
425
863
1,161
Other
494
640
1,221
1,283
Total
$
2,683
$
10,763
$
31,302
$
18,879
Comprehensive Loss Components of other comprehensive loss are comprised entirely of unrealized gains and losses on the Company’s available-for-sale securities for all periods presented. Total comprehensive loss has been disclosed in the Company’s Statements of Comprehensive Loss. 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per share were as follows (in thousands except per share amounts):
Three months ended September 30,
Nine months ended September 30,
2020
2019
2020
2019
Numerators:
Net loss
$
(9,332
)
$
(1,990
)
$
(4,942
)
$
(16,347
)
Denominator:
Weighted average shares used to compute basic net loss per share
201,877
192,039
198,176
172,939
Dilutive common shares from stock options and ESPP
—
—
—
—
Weighted average shares used to compute diluted net loss per share
201,877
192,039
198,176
172,939
Net loss per share:
Basic
$
(0.05
)
$
(0.01
)
$
(0.02
)
$
(0.09
)
Diluted
$
(0.05
)
$
(0.01
)
$
(0.02
)
$
(0.09
) Options to purchase approximately 7.6 million and 7.3 million shares of common stock were excluded from the denominator in the calculation of diluted net loss per share for the three and nine months ended September 30, 2020, respectively, as the effect would be anti-dilutive. Options to purchase approximately 12.2 million and 26.2 million shares of common stock were excluded from the denominator in the calculation of diluted net loss per share for the three and nine months ended September 30, 2019, respectively, as the effect would be anti-dilutive. Recent Accounting Pronouncements In November 2018, the Financial Accounting Standards Board (the FASB) issued Accounting Standards Update (“ASU”) No. 2018-18, Collaborative Arrangements (Topic 808): Clarifying the Interaction between Topic 808 and Topic 606 (ASU 2018-18) The adoption of this standard did not have a material effect on the Company’s financial statements. In August 2018, the FASB issued ASU 2018-13 ,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fiscal years The adoption of this standard did not have a material effect on the Company’s financial statements. In January 2017, the FASB issued ASU No. 2017-04, Intangibles—Goodwill and Other (Topic 350): Simplifying the Test for Goodwill Impairment, (ASU 2017-04) The adoption of this standard did not have a material effect on the Company’s financial statements. In June 2016, the FASB issued Accounting Standards Update No. 2016-13 (ASU 2016-13) “Financial Instruments - Credit Losses: Measurement of Credit Losses on Financial Instruments.” ASU 2016-13 requires measurement and recognition of expected credit losses for financial assets. This standard is effective for fiscal years beginning after December 15, 2022, including interim reporting periods within those years and must be adopted using a modified retrospective approach, with certain exceptions. Early adoption is permitted. The Company is in the process of assessing the impact of adopting of this standard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4:18:36Z</dcterms:created>
  <dcterms:modified xmlns:dcterms="http://purl.org/dc/terms/" xmlns:xsi="http://www.w3.org/2001/XMLSchema-instance" xsi:type="dcterms:W3CDTF">2020-11-03T14:18:36Z</dcterms:modified>
</cp:coreProperties>
</file>